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Property and Equipment" sheetId="8" r:id="rId8"/>
    <s:sheet name="Fair Value Measurements" sheetId="9" r:id="rId9"/>
    <s:sheet name="Licenses Acquired" sheetId="10" r:id="rId10"/>
    <s:sheet name="Milestones and Sponsored Resear" sheetId="11" r:id="rId11"/>
    <s:sheet name="Intangible Asset Licenses" sheetId="12" r:id="rId12"/>
    <s:sheet name="Debt and Interest" sheetId="13" r:id="rId13"/>
    <s:sheet name="Accrued Expenses and Other Long" sheetId="14" r:id="rId14"/>
    <s:sheet name="Non-Controlling Interests" sheetId="15" r:id="rId15"/>
    <s:sheet name="Net Loss per Common Share" sheetId="16" r:id="rId16"/>
    <s:sheet name="Stockholders' Equity" sheetId="17" r:id="rId17"/>
    <s:sheet name="Related Party Note" sheetId="18" r:id="rId18"/>
    <s:sheet name="Subsequent Events" sheetId="19" r:id="rId19"/>
    <s:sheet name="Summary of Significant Accoun20" sheetId="20" r:id="rId20"/>
    <s:sheet name="Property and Equipment (Tables)" sheetId="21" r:id="rId21"/>
    <s:sheet name="Fair Value Measurements (Tables" sheetId="22" r:id="rId22"/>
    <s:sheet name="Licenses Acquired (Tables)" sheetId="23" r:id="rId23"/>
    <s:sheet name="Debt and Interest (Tables)" sheetId="24" r:id="rId24"/>
    <s:sheet name="Accrued Expenses and Other Lo25" sheetId="25" r:id="rId25"/>
    <s:sheet name="Non-Controlling Interests (Tabl" sheetId="26" r:id="rId26"/>
    <s:sheet name="Net Loss per Common Share (Tabl" sheetId="27" r:id="rId27"/>
    <s:sheet name="Stockholders' Equity (Tables)" sheetId="28" r:id="rId28"/>
    <s:sheet name="Summary of Significant Accoun29" sheetId="29" r:id="rId29"/>
    <s:sheet name="Property and Equipment - Compon" sheetId="30" r:id="rId30"/>
    <s:sheet name="Property and Equipment - Additi" sheetId="31" r:id="rId31"/>
    <s:sheet name="Fair Value Measurements - Avenu" sheetId="32" r:id="rId32"/>
    <s:sheet name="Fair Value Measurements - Fair " sheetId="33" r:id="rId33"/>
    <s:sheet name="Fair Value Measurements - Finan" sheetId="34" r:id="rId34"/>
    <s:sheet name="Fair Value Measurements - Chang" sheetId="35" r:id="rId35"/>
    <s:sheet name="Fair Value Measurements - Addit" sheetId="36" r:id="rId36"/>
    <s:sheet name="Licenses Acquired - Summary Of " sheetId="37" r:id="rId37"/>
    <s:sheet name="Licenses Acquired - Additional " sheetId="38" r:id="rId38"/>
    <s:sheet name="Milestones and Sponsored Rese39" sheetId="39" r:id="rId39"/>
    <s:sheet name="Intangible Asset Licenses - Add" sheetId="40" r:id="rId40"/>
    <s:sheet name="Debt and Interest - Long-term d" sheetId="41" r:id="rId41"/>
    <s:sheet name="Debt and Interest - Schedule of" sheetId="42" r:id="rId42"/>
    <s:sheet name="Debt and Interest- Additional I" sheetId="43" r:id="rId43"/>
    <s:sheet name="Accrued Expenses and Other Lo44" sheetId="44" r:id="rId44"/>
    <s:sheet name="Non-Controlling Interests - Sum" sheetId="45" r:id="rId45"/>
    <s:sheet name="Non-Controlling Interests - S46" sheetId="46" r:id="rId46"/>
    <s:sheet name="Net Loss per Common Share - Com" sheetId="47" r:id="rId47"/>
    <s:sheet name="Net Loss per Common Share - Add" sheetId="48" r:id="rId48"/>
    <s:sheet name="Stockholders' Equity - Employee" sheetId="49" r:id="rId49"/>
    <s:sheet name="Stockholders' Equity - Stock Op" sheetId="50" r:id="rId50"/>
    <s:sheet name="Stockholders' Equity - Restrict" sheetId="51" r:id="rId51"/>
    <s:sheet name="Stockholders' Equity - summariz" sheetId="52" r:id="rId52"/>
    <s:sheet name="Stockholders' Equity - The fair" sheetId="53" r:id="rId53"/>
    <s:sheet name="Stockholders' Equity - Addition" sheetId="54" r:id="rId54"/>
    <s:sheet name="Related Party Note - Additional"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715">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5</t>
  </si>
  <si>
    <t>Current assets</t>
  </si>
  <si>
    <t>Cash and cash equivalents</t>
  </si>
  <si>
    <t>Other receivables - related party</t>
  </si>
  <si>
    <t>Prepaid expenses and other current assets</t>
  </si>
  <si>
    <t>Total current assets</t>
  </si>
  <si>
    <t>Property and equipment, net (Note 3)</t>
  </si>
  <si>
    <t>Restricted cash</t>
  </si>
  <si>
    <t>Long-term investments, at fair value (Note 4)</t>
  </si>
  <si>
    <t>Intangible asset - licenses (Note 7)</t>
  </si>
  <si>
    <t>Other assets</t>
  </si>
  <si>
    <t>Total assets</t>
  </si>
  <si>
    <t>Current liabilities</t>
  </si>
  <si>
    <t>Accounts payable</t>
  </si>
  <si>
    <t>Accrued expenses</t>
  </si>
  <si>
    <t>Interest payable</t>
  </si>
  <si>
    <t>Derivative warrant liability (Note 4)</t>
  </si>
  <si>
    <t>Total current liabilities</t>
  </si>
  <si>
    <t>Notes payable, long-term (net of debt discount of $466 and $835 at March 31, 2016 and December 31, 2015, respectively)</t>
  </si>
  <si>
    <t>Other long-term liabilities</t>
  </si>
  <si>
    <t>Total liabilities</t>
  </si>
  <si>
    <t>Commitments and contingencies</t>
  </si>
  <si>
    <t xml:space="preserve"> </t>
  </si>
  <si>
    <t>Stockholders' equity</t>
  </si>
  <si>
    <t>Common Stock, $.001 par value, 100,000,000 shares authorized, 48,517,449 and 47,147,032 shares issued and outstanding as of March 31, 2016 and December 31, 2015, respectively</t>
  </si>
  <si>
    <t>Additional paid-in-capital</t>
  </si>
  <si>
    <t>Accumulated deficit</t>
  </si>
  <si>
    <t>Total stockholders' equity attributed to the Company</t>
  </si>
  <si>
    <t>Non-controlling interests (Note 10)</t>
  </si>
  <si>
    <t>Total stockholders' equity</t>
  </si>
  <si>
    <t>Total liabilities and stockholders' equity</t>
  </si>
  <si>
    <t>Series C Convertible Preferred Stock [Member]</t>
  </si>
  <si>
    <t>Convertible Preferred stock, $.001 par value, 129,767 Series C shares authorized, 0 shares issued and outstanding as of March 31, 2016 and December 31, 2015, respectively</t>
  </si>
  <si>
    <t>Condensed 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Mar. 31, 2015</t>
  </si>
  <si>
    <t>Revenue</t>
  </si>
  <si>
    <t>Revenue - from a related party</t>
  </si>
  <si>
    <t>Total revenue</t>
  </si>
  <si>
    <t>Operating expenses</t>
  </si>
  <si>
    <t>Research and development</t>
  </si>
  <si>
    <t>Research and development - licenses acquired</t>
  </si>
  <si>
    <t>General and administrative</t>
  </si>
  <si>
    <t>Total operating expenses</t>
  </si>
  <si>
    <t>Loss from operations</t>
  </si>
  <si>
    <t>Other income (expenses)</t>
  </si>
  <si>
    <t>Interest income</t>
  </si>
  <si>
    <t>Interest expense</t>
  </si>
  <si>
    <t>Change in fair value of subsidiary's warrant liabilities</t>
  </si>
  <si>
    <t>Change in fair value of investments</t>
  </si>
  <si>
    <t>Total other income (expenses)</t>
  </si>
  <si>
    <t>Net loss</t>
  </si>
  <si>
    <t>Less: net loss attributable to non-controlling interests</t>
  </si>
  <si>
    <t>Net loss attributable to common stockholders</t>
  </si>
  <si>
    <t>Basic and diluted net loss per common share</t>
  </si>
  <si>
    <t>Weighted average common shares outstandingbasic and diluted</t>
  </si>
  <si>
    <t>Condensed Consolidated Statements of Cash Flows - USD ($) $ in Thousands</t>
  </si>
  <si>
    <t>Cash Flows from Operating Activities:</t>
  </si>
  <si>
    <t>Net Loss</t>
  </si>
  <si>
    <t>Reconciliation of net loss to net cash used in operating activities:</t>
  </si>
  <si>
    <t>Depreciation expense</t>
  </si>
  <si>
    <t>Noncash interest expense</t>
  </si>
  <si>
    <t>Amortization of debt discount</t>
  </si>
  <si>
    <t>Stock-based compensation expense</t>
  </si>
  <si>
    <t>Issuance of subsidiaries' common shares for license expenses</t>
  </si>
  <si>
    <t>Research and development-licenses acquired, expense</t>
  </si>
  <si>
    <t>Unrealized gain on marketable securities</t>
  </si>
  <si>
    <t>Realized gain on marketable securities</t>
  </si>
  <si>
    <t>Increase (decrease) in cash and cash equivalents resulting from changes in operating assets and liabilities:</t>
  </si>
  <si>
    <t>Accounts payable and accrued expenses</t>
  </si>
  <si>
    <t>Other</t>
  </si>
  <si>
    <t>Net cash used in operating activities</t>
  </si>
  <si>
    <t>Cash Flows from Investing Activities:</t>
  </si>
  <si>
    <t>Purchase of research and development licenses</t>
  </si>
  <si>
    <t>Purchase of property and equipment</t>
  </si>
  <si>
    <t>Purchase of license</t>
  </si>
  <si>
    <t>Payment to related parties - CB Pharma Acquisition Corp</t>
  </si>
  <si>
    <t>Net cash used in investing activities</t>
  </si>
  <si>
    <t>Cash Flows from Financing Activities:</t>
  </si>
  <si>
    <t>Proceeds from exercise of stock options</t>
  </si>
  <si>
    <t>Proceeds from subsidiary's offering - related party</t>
  </si>
  <si>
    <t>Payment of costs related to subsidiary's offering</t>
  </si>
  <si>
    <t>Payment of NSC note</t>
  </si>
  <si>
    <t>Proceeds from NSC note</t>
  </si>
  <si>
    <t>Payment of debt issue costs associated with NSC Note</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restricted stock</t>
  </si>
  <si>
    <t>Organization and Description of Business</t>
  </si>
  <si>
    <t>Organization Consolidation And Presentation Of Financial Statements [Abstract]</t>
  </si>
  <si>
    <t xml:space="preserve"> Fortress Biotech, Inc. (“Fortress” or “the Company”) is a biopharmaceutical company dedicated to acquiring, developing and commercializing novel pharmaceutical and biotechnology products. Fortress plans to continue to develop and commercialize products both within Fortress and its subsidiaries, also referred to herein as the “Fortress Companies”. In addition to its internal development programs, the Company plans to leverage its biopharmaceutical business expertise and drug development capabilities to help the Fortress Companies innovate, develop and commercialize products. Additionally, the Company will provide funding and management services to each of the Fortress Companies and, from time to time, the Company and the Fortress Companies will seek licensing, acquisitions, partnerships, joint ventures and/or public and private financings to accelerate and provide additional funding to support their research and development programs As of March 31, 2016, the Company has several consolidated Fortress Companies, which contain product licenses, including Avenue Therapeutics, Inc. (“Avenue”), Journey Medical Corporation (“JMC”), Coronado SO Co. (“Coronado SO”), Checkpoint Therapeutics, Inc. (“Checkpoint”), Mustang Bio, Inc. (“Mustang”), Helocyte, Inc. (“Helocyte”), Escala Therapeutics, Inc. (“Escala”) and other consolidated Fortress subsidiaries which have minimal activity, including Innmune Limited, CB Securities Corporation (holds investments classified as cash and cash equivalents in 2015 and 2016), and Cyprium Therapeutics, Inc</t>
  </si>
  <si>
    <t>Summary of Significant Accounting Policies</t>
  </si>
  <si>
    <t>Accounting Policies [Abstract]</t>
  </si>
  <si>
    <t xml:space="preserve">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The Company’s unaudited condensed consolidated financial statements include the accounts of the Company and its subsidiaries: Innmune Limited, Coronado SO, Cyprium Therapeutics, Inc., Escala,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common stock issued to acquire licenses, investments, accrued expenses, provisions for income taxes and contingencies. Due to the uncertainty inherent in such estimates, actual results may differ from these estimates. Reclassification Certain reclassifications have been made to prior year amounts to conform to the current year presentation in the condensed consolidated statements of cash flow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to under the amendment to our sublicense agreement with Ovamed has been recorded at its net present value, which approximates its fair value. The amounts due to Ovamed are included in current liabilities at March 31, 2016 and at December 31, 2015 on the condensed Consolidated Balance Sheets (see Note 9). The Company operates in one operating segment and, accordingly, no segment disclosures have been presented herein. All of the Company’s equipment, leasehold improvements and other fixed assets are physically located within the United States, and all agreements with the Company’s vendors are denominated in U.S. dollars. The Company considers highly liquid investments with a maturity of three months or less when purchased to be cash equivalents. Cash and cash equivalents at March 31, 2016 and at December 31, 2015 consisted of cash, money market funds and certificates of deposit in institutions in the United States. Balances at certain institutions have exceeded Federal Deposit Insurance Corporation insured limits and U.S. government agency securities.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records cash held in trust or pledged to secure certain debt obligations as restricted cash. As of March 31, 2016, the Company has $ 14.6 14.0 0.6 The Company elects the fair value option for its long-term investments at fair value (see Note 4).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records the costs of acquired product distribution license rights as intangible asset-licenses in the condensed Consolidated Balance Sheets. Upon commencement of product sales, license rights will be amortized over the expected life of the product into product expense in the condensed Consolidated Statements of Operations. As of March 31, 2016, product sales related to the Company’s intangible asset licenses had not yet commenced (see Note 7). Financing costs incurred in connection with the promissory note for $ 15.0 Reimbursement Arrangements and Collaborative Arrangements Checkpoint is reimbursed by TG Therapeutics, Inc. (“TGTX”), a related party, for its share of the cost of the license and product research and development costs under the collaboration agreement with them. The gross amount of these reimbursed costs are reported as revenue in the condensed Consolidated Statements of Operations, since the Company acts as a principal, bears credit risk and may perform part of the services required in the transactions. Consistent with Accounting Standards Codification (“ASC”) 605-45, Revenue Recognition - Principal Agent Consideration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JMC’s co-promotion revenue for Dermasorb HC is based upon prescription volume over an established baselin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 In accordance with ASC 815  Derivatives and Hedging , the Company classified the fair value of the warrants (“Contingently Issuable Warrants”) granted in connection with the NSC Note transferred to Avenue effective February 2015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see Note 4 and Note 8). At each reporting period, as long as the Contingently Issuable Warrants were potentially issuable and there was a potential for an insufficient number of authorized shares available to settle the Contingently Issuable Warrants, these Contingently Issuable Warrants will be revalued and any difference from the previous valuation date would be recognized as a change in fair value of subsidiary’s warrant liabilities in the condensed Consolidated Statements of Operation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 The Company’s comprehensive loss is equal to its net loss for all periods presented. In January 2016, the Financial Accounting Standards Board (“FASB”) issued Accounting Standards Update (“ASU”) No. 2016-01, Financial Instruments - Overall (Subtopic 825-10): Recognition and Measurement of Financial Assets and Liabilities In February 2016, the FASB issued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t>
  </si>
  <si>
    <t>Property and Equipment</t>
  </si>
  <si>
    <t>Property Plant And Equipment [Abstract]</t>
  </si>
  <si>
    <t xml:space="preserve"> 3. Property and Equipment March 31, December 31, ($ in thousands) Useful Life (Years) 2016 2015 Computer equipment 3 $ 391 $ 13 Furniture and fixtures 5 338 69 Leasehold improvements 5 20 21 Construction in progress (1) N/A 1,909 274 Total property and equipment 2,658 377 Less: Accumulated depreciation (60) (68) Property and equipment, net $ 2,598 $ 309 (1) For build-out of the Company's new office in New York, NY. Depreciation expense for the three months ended March 31, 2016 and 2015 was approximately $ 4,000 6,000 In January 2016, the Company wrote off approximately $ 12,000 depreciated leasehold improvements from 135 East 57 th , Street New York NY 10022 due to the termination of the sub-lease related to the office and Burlington due to the termination of the</t>
  </si>
  <si>
    <t>Fair Value Measurements</t>
  </si>
  <si>
    <t>Fair Value Disclosures [Abstract]</t>
  </si>
  <si>
    <t>Fair Value Measurement</t>
  </si>
  <si>
    <t xml:space="preserve"> 4.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On March 17, 2014, the Company invested $ 250,000 35 13,409,962 83 16,091,954 250,000 As of March 31, 2016, the Company valued its investment in CB Pharma, a publicly traded company, utilizing the following assumptions: volatility of 25.6 9.61 9.82 25.6 1.21 11.50 0.98 0.94 10.25 0.97 1.00 0.10 0.10 0.9 1.3 42.5 0.5 0.3 Pursuant to the Amended NSC Note (see Note 8), if a Fortress Company has the proceeds of the NSC Note transferred to it, such Fortress Company will issue a note to NSC and NSC will also receive a warrant to purchase a number of shares of the Fortress Company’s stock equal to 25 10 Derivatives and Hedging 3.0 March 31, 2016 Risk-free interest rate 1.78 % Expected dividend yield - % Expected term in years 9.59 Expected volatility 83.00 % Probability of issuance of the warrant 45.00 % Fair Value of Derivative Warrant ($ in thousands) Liability Beginning balance at January 1, 2016 $ 114 Fair value adjustment of derivative warrant liability 89 Ending balance at March 31, 2016 $ 203 Fair Value Measurement as of March 31, 2016 ($ in thousands) Level 1 Level 2 Level 3 Total Assets Long-term investments, at fair value $ - $ - $ 1,567 $ 1,567 Liabilities Derivative warrant liability $ - $ - $ 203 $ 203 Fair Value Measurement as of December 31, 2015 ($ in thousands) Level 1 Level 2 Level 3 Total Assets Long-term investments, at fair value $ - $ - $ 2,485 $ 2,485 Liabilities Derivative warrant liability $ - $ - $ 114 $ 114 Fair Value of Investment Long-term ($ in thousands) Other CB Pharma Total Balance at December 31, 2015 $ 250 $ 2,235 $ 2,485 Change in fair value of investments - (918) (918) Balance at March 31, 2016 $ 250 $ 1,317 $ 1,567 Fair Value of Investment Long-term ($ in thousands) Other CB Pharma Total Balance at December 31, 2014 $ 250 $ 3,910 $ 4,160 Change in fair value of investments - (215) (215) Balance at March 31, 2015 $ 250 $ 3,695 $ 3,945 For the three months ended March 31, 2016 and 2015, no transfers occurred between Level 1, Level 2 and Level 3 instruments.</t>
  </si>
  <si>
    <t>Licenses Acquired</t>
  </si>
  <si>
    <t>Licenses Acquired [Abstract]</t>
  </si>
  <si>
    <t xml:space="preserve"> 5. Licenses Acquired In accordance with ASC 730-10-25-1, Research and Development 83,000 7.4 For the Three Months Ended March 31, ($ in thousands) 2016 2015 Fortress Companies: Avenue $ - $ 2,000 Checkpoint - 2,000 Coronado SO - 1,179 Helocyte 83 - Mustang - 2,260 Total $ 83 $ 7,439 Avenue Therapeutics, Inc. License Agreement with Revogenex Ireland Ltd In February 2015, the Company purchased an exclusive license to IV Tramadol for the U.S. market from Revogenex, a privately held company in Dublin, Ireland. Fortress made an upfront payment of $ 2.0 1.0 The Company transferred the Revogenex license and all other rights and obligations of Fortress under the License Agreement to Avenue pursuant to the Assignment and Assumption Agreement effective as of February 17, 2015. Per the terms of the agreement, Avenue assumed $ 3.0 During the three months ended March 31, 2016, Avenue completed a pharmacokinetics or PK study for IV Tramadol. Checkpoint Therapeutics, Inc. License Agreement with Dana-Farber Cancer Institute In March 2015, Checkpoint entered into a license agreement with Dana-Farber to develop a portfolio of fully human immuno-oncology targeted antibodies. Under the terms of the agreement, Checkpoint paid Dana-Farber an up-front licensing fee of $ 1.0 500,000 32,500 0.065 136,803 0.6 4.39 Collaboration Agreements with TG Therapeutics, Inc. In connection with its license agreement with Dana-Farber, Checkpoint entered into a collaboration agreement with TG Therapeutics, Inc. (“TGTX”), a related party, to develop and commercialize the Anti-PD-L1 and Anti-GITR antibody research programs in the field of hematological malignancies. Under the terms of the collaboration agreement, Checkpoint retains the right to develop and commercialize these antibodies in the field of solid tumors. Both programs are currently in pre-clinical development. TGTX paid Checkpoint $ 0.5 17,000 0.5 In connection with its license with NeuPharma, Checkpoint entered into an option with TGTX for $ 25,000 NeuPharma, Inc. Effective March 17, 2015, the Company assigned all of its rights under its agreement with NeuPharma to develop and commercialize novel irreversible, third generation EGFR inhibitors on a worldwide basis other than certain Asian countries, to Checkpoint in exchange for debt. Under the terms of the agreement, Fortress paid NeuPharma an upfront licensing fee of $ 1.0 On September 15, 2015, Checkpoint entered into a sponsored research agreement with NeuPharma to identify additional inhibitors with differing profiles from the licensed products. Under the terms of the agreement, Checkpoint will pay NeuPharma for specific sponsored research projects. Effective January 11, 2016, TGTX agreed to assume all costs associated with this agreement and reimbursed Checkpoint for all amounts paid previously by Checkpoint and the Company recognized $ 0.3 Teva Pharmaceutical Industries Ltd. (through its subsidiary, Cephalon, Inc.) In December 2015, Checkpoint licensed, for $ 0.5 Coronado SO Company License Agreement In February 2015, Coronado SO entered into an exclusive license agreement with a third party for a topical product used in the treatment of hand-foot syndrome, a common painful side effect of chemotherapeutics. Coronado SO paid $ 0.9 150,000 0.5 The Company valued the stock grant to the third party utilizing a discounted cash flow model to determine the weighted market value of invested capital, discounted by a lack of marketability of 44.8 30 1.19 Helocyte, Inc.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PepVax and Triplex, COH will receive milestones, royalties and other payments. Helocyte entered into the original license agreement with COH on April 2,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of $ 150,000 50,000 As further consideration for the license, in March 2016, Helocyte granted to COH 500,000 44.5 30 0.097 48,500 University of Texas License Option In February 2016, the Company entered into an option agreement for $ 35,000 Escala Therapeutics, Inc. On July 16, 2015, Escala acquired from New Zealand Pharmaceuticals Limited (“NZP”) a license from the National Institute of Health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Mustang Bio, Inc. License Agreement with the City of Hope In March 2015, Mustang entered into a license agreement with the COH to acquire CAR-T. Pursuant to the agreement, in April 2015, Mustang paid COH an upfront fee of $ 2.0 1,000,000 The Company valued the stock grant to COH utilizing a discounted cash flow model to determine the weighted market value of invested capital, discounted by a lack of marketability of 44.8 30 0.147 0.1</t>
  </si>
  <si>
    <t>Milestones and Sponsored Research Agreements</t>
  </si>
  <si>
    <t>Research and Development [Abstract]</t>
  </si>
  <si>
    <t>Research, Development, and Computer Software Disclosure</t>
  </si>
  <si>
    <t xml:space="preserve"> 6. Milestones and Sponsored Research Agreements Helocyte In March 2016, Helocyte entered into an Investigator-Initiated Clinical Research Support Agreement with the City of Hope National Medical Center, to support a Phase 2 clinical study of its PepVax immunotherapy for CMV control in allogeneic stem cell transplant recipients. The Phase 2 study is additionally supported by grants from the National Cancer Institute. Under the terms of the agreement, Helocyte made an upfront payment to COH of $ 1.0 2.0 In February 2016, Helocyte entered into an Investigator-Initiated Clinical Research Support Agreement with the City of Hope National Medical Center, to support a Phase 2 clinical study of its Triplex immunotherapy for CMV control in allogeneic stem cell transplant recipients. The Phase 2 study is additionally supported by grants from the National Cancer Institute. Under the terms of the agreement, Helocyte made an upfront payment to COH of $ 1.0 3.4 For the three month ended March 31, 2016, Helocyte incurred expense of $2.0 million, related to the sponsored research agreements, recorded as research and development expense in the Company’s Condensed Consolidated Statement of Operations. Mustang In March 2015, in connection with Mustang’s license with COH for the development of CAR-T, Mustang entered into a Sponsored Research Agreement in which Mustang will fund continued research in the amount of $ 2.0 0.5 CNDO-109 The Company has a license agreement with the University College London Business PLC (“UCLB”) under which the Company received an exclusive, worldwide license to develop and commercialize CNDO-109 to active NK cells for the treatment of cancer-related and other conditions. In consideration for the license, the Company made upfront payments totaling $ 0.1 22 0.4 3 5</t>
  </si>
  <si>
    <t>Intangible Asset Licenses</t>
  </si>
  <si>
    <t>Goodwill and Intangible Assets Disclosure [Abstract]</t>
  </si>
  <si>
    <t>Intangible Asset License</t>
  </si>
  <si>
    <t xml:space="preserve"> 7. Intangible Asset Licenses Journey Medical Corporation In January 2016, JMC entered into a licensing agreement with a third party to distribute a prescription wound cream. JMC intends to commercialize this product in mid-2016. There was no upfront payment for this license. In January 2016, JMC entered into a licensing agreement with a third party to distribute an emollient for the treatment of various types of dermatitis. JMC paid an upfront fee of $ 0.2 In March 2015, JMC entered into a license and supply agreement to acquire the rights to distribute a dermatological product for the treatment of acne. JMC made an upfront payment of $ 1.3 0.7 The Company recorded the upfront payments as an intangible asset on the Condensed Consolidated Balance Sheets and will amortize them over the deemed life of the products or agreements (whichever is shorter) upon the commencement of sales, which the Company expects in mid-2016.</t>
  </si>
  <si>
    <t>Debt and Interest</t>
  </si>
  <si>
    <t>Debt Disclosure [Abstract]</t>
  </si>
  <si>
    <t xml:space="preserve"> 8. Debt and Interest Debt Interest ($ in thousands) March 31, 2016 December 31, Rate Maturity IDB Note $ 14,009 $ 14,009 2.25 % Feb - 2017 NSC Note 7,208 10,000 8.00 % Mar - 2018 Total notes payable, long-term 21,217 24,009 Less: Discount on notes payable 466 835 Total notes payable, long-term, net $ 20,751 $ 23,174 IDB Note On February 13, 2014, the Company executed a promissory note in favor of IDB in the amount of $ 15.0 14 100,000 100,000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Effective March 31, 2015, the Company extended the maturity date of the IDB Note to February 27, 2017. At March 31, 2016, the Company had approximately $ 14.0 NSC Note In March 2015, the Company closed a private placement of a promissory note for $ 10 8 0.9 12.4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As of March 31, 2016, the Company transferred $ 2.8 3.0 In connection with the transfer of NSC Note proceeds to a Fortress Company, NSC will receive a warrant to purchase the Fortress Company’s stock equal to 25 10 As of March 31, 2016, Avenue recorded approximately $ 267,500 113,500 In February 2016, Checkpoint repaid its NSC Debt of $ 2.8 324,000 174,000 The Company’s Chairman, President and Chief Executive Officer and the Company’s Executive Vice President, Strategic Development, are Co-Portfolio Managers and Partners of Opus Point Partners Management, LLC (“OPPM”), which owns approximately 4.2 IDB Letters of Credit The Company has several letters of credit (“LOC”) with IDB securing rent deposits for lease facilities totaling approximately $ 1.7 2 For the Three Months Ended March 31, ($ in thousands) 2016 2015 IDB Note Interest $ 80 $ 69 Amortization of fees 1 1 Total IDB Note 81 70 NSC Debt Interest 167 72 Amortization of fees 368 20 Total NSC Debt 535 92 Ovamed Interest - 167 Total Ovamed - 167 LOC Fees Interest 4 2 Total LOC 4 2 Total Interest Expense $ 620 $ 331 </t>
  </si>
  <si>
    <t>Accrued Expenses and Other Long-Term Liabilities</t>
  </si>
  <si>
    <t>Payables and Accruals [Abstract]</t>
  </si>
  <si>
    <t xml:space="preserve"> 9. Accrued Expenses and Other Long-Term Liabilities March 31, December 31, ($ in thousands) 2016 2015 Accrued expenses: Professional fees $ 749 $ 382 Salaries, bonuses and related benefits 762 2,492 Ovamed manufacturing rights - short term component 1,500 1,500 Research and development 746 810 Dr. Falk Pharma milestone 2,828 2,717 COH upfront fee for sponsored research for PepVax (see Note 6) 1,007 - Accrued lease costs for abandoned properties 146 146 Other 521 523 Total accrued expenses $ 8,259 $ 8,570 Other long-term liabilities: Long-term accrued lease costs for abandoned properties 17 91 Deferred rent 2,399 493 Total other long-term liabilities $ 2,416 $ 584 </t>
  </si>
  <si>
    <t>Non-Controlling Interests</t>
  </si>
  <si>
    <t>Noncontrolling Interest [Abstract]</t>
  </si>
  <si>
    <t xml:space="preserve"> 10. Non-Controlling Interests As of March 31, 2016 ($ in thousands) Avenue Coronado SO Mustang Checkpoint JMC Helocyte Total NCI equity share $ (560) $ (217) $ (359) $ 32,623 $ (299) $ (406) $ 30,782 Net loss attributed to non-controlling interests (108) (5) (70) (4,037) (121) (97) (4,438) Non-controlling interests in consolidated entities $ (668) $ (222) $ (429) $ 28,586 $ (420) $ (503) $ 26,344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For the three months ended March 31, 2016 ($ in thousands) Avenue Coronado SO Mustang Checkpoint JMC Helocyte Total Non-controlling interests in loss of consolidated entities $ (108) $ (5) $ (70) $ (4,037) $ (121) $ (97) $ (4,438) Non-controlling ownership 11.5 % 13.0 % 10.0 % 62.7 % (1) 8.1 % 8.3 % (1) Checkpoint is consolidated with Fortress’ operations because Fortress maintains voting control through its ownership of Checkpoint’s Class A Common Shares which provide super-majority voting rights. For the three months ended March 31, 2015 ($ in thousands) Coronado SO Mustang Checkpoint Total Non-controlling interests in loss of consolidated entities $ (160) $ (226) $ (93) $ (479) Non-controlling ownership 13.0 % 10.0 % 15.0 % </t>
  </si>
  <si>
    <t>Net Loss per Common Share</t>
  </si>
  <si>
    <t>Earnings Per Share [Abstract]</t>
  </si>
  <si>
    <t>Net Loss Per Common Share</t>
  </si>
  <si>
    <t xml:space="preserve"> 11.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March 31, 2016 are 8,059,258 The Company’s potential dilutive securities which consist of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For the Three Months Ended March 31, 2016 2015 Warrants to purchase Common Stock 544,835 685,061 Options to purchase Common Stock 1,779,365 2,064,365 Unvested Restricted Stock 7,922,021 7,704,269 Unvested Restricted Stock Units 885,083 36,000 Total 11,131,304 10,489,695 </t>
  </si>
  <si>
    <t>Stockholders' Equity</t>
  </si>
  <si>
    <t>Stockholders' Equity Note [Abstract]</t>
  </si>
  <si>
    <t>Stockholders’ Equity</t>
  </si>
  <si>
    <t xml:space="preserve"> 12. Stockholders’ Equity Stock-based Compensation As of March 31, 2016, the Company had four equity compensation plans: the Fortress Biotech, Inc. 2007 Stock Incentive Plan, the Fortress Biotech, Inc. 2013 Stock Incentive Plan, the Fortress Biotech, Inc. 2012 Employee Stock Purchase Plan and the Fortress Biotech. Inc. Long Term Incentive Plan (“LTIP”). For the Three Months Ended March 31, ($ in thousands) 2016 2015 Employee awards $ 1,584 $ 1,463 Non-employee awards 3 7 Fortress Companies (1) 1,279 - Total stock-based compensation expense $ 2,866 $ 1,470 (1) Consists of approximately $ 9,000 1.1 181,000 For the three months ended March 31, 2016 and 2015, approximately $ 1.3 0.3 1.6 1.2 In February 2016, the Company modified the vesting schedule on 1.9 3.9 0.4 Weighted average Total weighted remaining Weighted average average intrinsic contractual life Number of shares exercise price value (years) Options vested and expected to vest at December 31, 2015 1,779,365 $ 4.37 $ 666,396 6.32 Options granted - - - Options vested and expected to vest at March 31, 2016 1,779,365 $ 4.37 $ 853,984 6.07 Options vested and exercisable 1,082,168 $ 3.75 $ 805,651 5.62 As of March 31, 2016, the Company had unrecognized stock-based compensation expense related to unvested option of $ 62,000 0.1 Weighted average Number of shares grant price Unvested balance at December 31, 2015 8,757,935 $ 2.47 Restricted stock granted 1,240,868 2.77 Restricted stock vested (989,782) 2.73 Restricted stock units granted 165,000 3.22 Restricted stock units cancelled (25,000) 3.71 Restricted stock units vested (341,917) 3.55 Unvested balance at March 31, 2016 8,807,104 $ 2.45 As of March 31, 2016, the Company had unrecognized stock-based compensation expense related to restricted stock and restricted stock unit awards of approximately $ 4.1 0.7 2.7 1.3 Employee Stock Purchase Plan Eligible employees can purchase the Company’s Common Stock at the end of a predetermined offering period at 85 As of March 31, 2016, 91,192 108,808 9,000 Warrants Total weighted Weighted average Weighted average average intrinsic remaining contractual Number of shares exercise price value life (years) Outstanding as of December 31, 2015 569,835 $ 6.31 $ 120,700 1.84 Exercised (*) (25,000) 1.37 43,250 Outstanding as of March 31, 2016 544,835 $ 6.53 $ 103,800 1.67 Exercisable as of March 31, 2016 544,835 $ 6.53 $ 103,800 1.67 (*) - cashless All stock-based expense in connection with these warrants has been recognized prior to January 1, 2016.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500,000 44.8 30 2.2 On January 1, 2016, the Compensation Committee granted 510,434 1 100,000,000, market condition , Compensation  Stock Compensation 2.37 2.4 Fortress Companies Checkpoint Therapeutics, Inc. Checkpoint has a long-term incentive plan. In March 2015, Checkpoint issued a restricted stock grant to Dr. Marasco for services in connection with its Scientific Advisory Board. Dr. Marasco was issued a grant for 1.5 25 48 44.8 30 0.065 4.39 83 1.5 0.8 4.39 On January 8, 2016, Checkpoint granted one of its Board members 50,000 50,000 4.39 1.5 83 0.3 Avenue Therapeutics, Inc. Avenue has a long term incentive program. During 2015, Avenue granted 1.0 44.8 30 0.146 50 12.5 50 5,000 5,000 Journey Medical Corporation In January 2016, JMC granted 305,000 44.5 30 0.65 0 For the three months ended March 31, 2016 Risk-free interest rate 1.46% - 1.82 % Expected dividend yield - Expected term in years 5.23-6.95 Expected volatility 96.89% - 102.05 % During the three months ended March 31, 2016, stock-based compensation associated with the amortization of stock option expense was approximately $ 0.1 35,000 Helocyte, Inc. On March 28, 2016, Helocyte granted 150,000 0.097 83 1.5 62 On March 30, 2016, Helocyte granted 1.0 0.097 500 Capital Raise On February 23, 2016, Checkpoint closed on gross proceeds of $ 0.6 10,000 3,500 7.00 45,000 126,640 44,324</t>
  </si>
  <si>
    <t>Related Party Note</t>
  </si>
  <si>
    <t>Related Party Transactions [Abstract]</t>
  </si>
  <si>
    <t xml:space="preserve"> 13. Related Party Note Related Party Service Agreement Other Related Parties The Company’s Chairman, President and Chief Executive Officer, individually and through certain trusts over which he has voting and dispositive control, beneficially owned approximately 12.9 12.2 15.4 14.8 Services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Chairman, Strategic Development are both Co-Portfolio Managers and Partners of OPPM. The Company incurred expense of approximately $ 63,000 40,000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months ended March 31, 2016, the Company invoiced TGTX $ 0.1 Desk Share Agreement with TGTX and OPPM In September 2014, the Company entered into Desk Space Agreement, with OPPM and TGTX, to occupy 20 40 0.5 1.1 The initial Desk Share Agreement is for 5 5.1 199,000 39,800 79,800 2.3 1.0 0.2 Checkpoint Collaboration Agreements with TGTX In connection with the license agreement with Dana-Farber, Checkpoint entered into a collaboration agreement with TGTX to develop and commercialize the Anti-PD-L1 and Anti-GITR antibody research programs in the field of hematological malignancies. In connection with this agreement, TGTX paid Checkpoint $ 17,000 0.5 In addition, effective January 11, 2016, TGTX agreed to assume all costs associated with Checkpoint’s Sponsored Research Agreement. In connection with this agreement, Checkpoint recognized revenue of $ 0.3 Founders Agreement and Management Services Agreement with Checkpoint Effective March 17, 2015, the Company entered into a Founders Agreement with Checkpoint pursuant to which the Company assigned to Checkpoint all of its rights and interest (i) under the Company’s license agreement for the EGFR inhibitors and (ii) to a license agreement currently under negotiation, as set forth in the Founders Agreement. As consideration for the Founders Agreement, Checkpoint assumed $ 2.8 Effective as of March 17, 2015, the Company entered into a Management Services Agreement (the “MSA”) with Checkpoint and each of Checkpoint’s current directors and officers who are directors or officers of the Company to provide services to Checkpoint pursuant to the terms of the MSA. Pursuant to the terms of the MSA, for a period of five (5) years, the Company will render advisory and consulting services to Checkpoint. Services provided under the MSA may include, without limitation, (i) advice and assistance concerning any and all aspects of Checkpoint’s operations, clinical trials, financial planning and strategic transactions and financings and (ii) conducting relations on behalf of Checkpoint with accountants, attorneys, financial advisors and other professionals. Checkpoint is obligated to utilize clinical research services, medical education, communication and marketing services and investor relations/public relation services of companies or individuals designated by Fortress, provided those services are offered at market prices. However, Checkpoint is not obligated to take or act upon any advice rendered from Fortress and Fortress shall not be liable for any of Checkpoint’s actions or inactions based upon their advice. Fortress and its affiliates, including all members of Checkpoint’s Board of Directors, have been contractually exempt from fiduciary duties to Checkpoint relating to corporate opportunities. In consideration for the Services, the Company will pay Fortress an annual consulting fee of $ 0.5 1.0 100 Founders Agreement and Management Services Agreement with Avenue Effective as of February 17, 2015, the Company entered into a Founders Agreement with Avenue pursuant to which the Company assigned to Avenue all of its rights and interest under the Company’s license agreement with Revogenex for IV Tramadol. As consideration for the Founders Agreement, Avenue assumed $ 3.0 Effective as of February 17, 2015, the Company entered into a Management Services Agreement (the “MSA”) with Avenue and each of Avenue’s current directors and officers who are directors or officers of the Company to provide services to Avenue pursuant to the terms of the MSA. Pursuant to the terms of the MSA, for a period of five (5) years, the Company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the Company will pay Fortress an annual consulting fee of $ 0.5 1.0 100 Founders Agreement and Management Services Agreement with Helocyte Effective March 20, 2015, the Company entered into a Founders Agreement with Helocyte pursuant to which the Company agreed to provide the initial funding required by the COH License Agreement for PepVax and Triplex, as well as other operating capital needed to meet the Helocyte’s initial requirements. As consideration for the Founders Agreement, upon Helocyte commencing a third party financing, Helocyte will assume the Company’s accumulated debt, attributable to Helocyte’s expenses and costs associated with its formation, license acquisition and expenses, under the NSC Biotech Venture Fund I, LLC Promissory Note (“NSC Note”), or other similar debt. As additional consideration for the transfer of rights under the Founders Agreement, Helocyte will also: (i) issue annually to the Company, on the anniversary date of the Founders Agreement, shares of common stock equal to two and one half percent (2.5%) of the fully-diluted outstanding equity of Helocyte at the time of issuance; (ii) pay an equity fee in shares of Helocyte common stock, payable within five (5) business days of the closing of any equity or debt financing for Helocyte or any of its respective subsidiaries that occurs after the effective date of the Founders Agreement and ending on the date when Fortress no longer has majority voting control in Helocyte’s voting equity, equal to two and one half percent (2.5%) of the gross amount of any such equity or debt financing; and (iii) pay a cash fee equal to four and one half percent (4.5%) of our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 Effective March 20, 2015, the Company entered into a Management Services Agreement (the “MSA”) with Helocyte and each of Helocyte’s current directors and officers who are directors or officers of the Company to provide services to Helocyte pursuant to the terms of the MSA. Pursuant to the terms of the MSA, for a period of five (5) years, the Company will render advisory and consulting services to Helocyte. Services provided under the MSA may include, without limitation, (i) advice and assistance concerning any and all aspects of Helocyte’s operations, clinical trials, financial planning and strategic transactions and financings and (ii) conducting relations on behalf of Helocyte with accountants, attorneys, financial advisors and other professionals (collectively, the “Services”). Helocyte is obligated to utilize clinical research services, medical education, communication and marketing services and investor relations/public relation services of companies or individuals designated by Fortress, provided those services are offered at market prices. However, Helocyte is not obligated to take or act upon any advice rendered from Fortress and Fortress shall not be liable for any of Helocyte’s actions or inactions based upon their advice. Fortress and its affiliates, including all members of Helocyte’s Board of Directors, have been contractually exempt from fiduciary duties to Helocyte relating to corporate opportunities. In consideration for the Services, the Company will pay Fortress an annual consulting fee of $ 0.5 1.0 100 CB Pharma Acquisition Corp. The Company has committed to provide working capital of up to $ 0.5 0.3 0.2 Chord Advisors, LLC In May 2015, we entered into a full service consulting agreement with Chord Advisors, LLC (“Chord”) to provide advisory accounting services to us. Under the terms of the agreement, we pay Chord $ 10,000 5,000 7,500</t>
  </si>
  <si>
    <t>Subsequent Events</t>
  </si>
  <si>
    <t>Subsequent Events [Abstract]</t>
  </si>
  <si>
    <t xml:space="preserve"> 14. Subsequent Events Merger Agreement with National Holdings Corporation On April 27, 2016, the Company, its wholly owned subsidiary, FBIO Acquisition, Inc. (“Acquisition Sub”), a Delaware corporation and National Holdings Corporation (“NHLD”), a Delaware corporation, entered into an Agreement and Plan of Merger (“Merger Agreement”) for the acquisition of NHLD by Acquisition Sub. Fortress entered into the transaction in part because of NHLD’s ability to finance emerging biotech transactions. Pursuant to the Merger Agreement and upon the terms and subject to the conditions therein, Fortress has agreed to cause Acquisition Sub to commence a tender offer (the “Offer”) as promptly as practicable and in no event later that 30 days after the Financial Industry Regulatory Authority (“FINRA”) declares the application required under NASD Rule 1017 regarding the potential change of control of the broker-dealer subsidiary of NHLD as substantially complete, for all of the issued and outstanding shares of NHLD’s common stock, par value $ 0.02 3.25 If more than 80% of the NHLD shares are tendered in the offer, NHLD will undergo a merger and will no longer be a public company. Following the closing of the tender offer, if less than 80 Following the closing of the tender offer, regardless of the number of shares purchased, Fortress will have the right to appoint a majority of the board of NHLD. If the Merger Agreement is terminated under certain circumstances as indicated in the Merger Agreement NHLD would be responsible for a termination fee of approximately $ 1.8 4.4 0.8 Amendment to At Market Issuance Sales Agreement On April 28, 2016, the Company entered into an amendment to its existing At Market Issuance Sales Agreement, or Sales Agreement, with MLV &amp; Co. LLC, or MLV, pursuant to which it extended the termination date of the Sales Agreement to August 19, 2016. This amendment did not change any other material terms of the Sales Agreement.</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The Company’s unaudited condensed consolidated financial statements include the accounts of the Company and its subsidiaries: Innmune Limited, Coronado SO, Cyprium Therapeutics, Inc., Escala,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measurements, stock-based compensation, common stock issued to acquire licenses, investments, accrued expenses, provisions for income taxes and contingencies. Due to the uncertainty inherent in such estimates, actual results may differ from these estimates.</t>
  </si>
  <si>
    <t>Reclassification</t>
  </si>
  <si>
    <t xml:space="preserve"> Reclassification Certain reclassifications have been made to prior year amounts to conform to the current year presentation in the condensed consolidated statements of cash flows.</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to under the amendment to our sublicense agreement with Ovamed has been recorded at its net present value, which approximates its fair value. The amounts due to Ovamed are included in current liabilities at March 31, 2016 and at December 31, 2015 on the condensed Consolidated Balance Sheets (see Note 9).</t>
  </si>
  <si>
    <t>Segment Reporting</t>
  </si>
  <si>
    <t xml:space="preserve"> Segment Reporting The Company operates in one operating segment and, accordingly, no segment disclosures have been presented herein. All of the Company’s equipment, leasehold improvements and other fixed assets are physically located within the United States, and all agreements with the Company’s vendors are denominated in U.S. dollars.</t>
  </si>
  <si>
    <t>Cash and Cash Equivalents</t>
  </si>
  <si>
    <t xml:space="preserve"> Cash and Cash Equivalents The Company considers highly liquid investments with a maturity of three months or less when purchased to be cash equivalents. Cash and cash equivalents at March 31, 2016 and at December 31, 2015 consisted of cash, money market funds and certificates of deposit in institutions in the United States. Balances at certain institutions have exceeded Federal Deposit Insurance Corporation insured limits and U.S. government agency securities.</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 xml:space="preserve"> Restricted Cash The Company records cash held in trust or pledged to secure certain debt obligations as restricted cash. As of March 31, 2016, the Company has $ 14.6 14.0 0.6</t>
  </si>
  <si>
    <t>Investments at Fair Value</t>
  </si>
  <si>
    <t xml:space="preserve"> Investments at Fair Value The Company elects the fair value option for its long-term investments at fair value (see Note 4).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o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 xml:space="preserve"> Intangible Asset Licenses The Company records the costs of acquired product distribution license rights as intangible asset-licenses in the condensed Consolidated Balance Sheets. Upon commencement of product sales, license rights will be amortized over the expected life of the product into product expense in the condensed Consolidated Statements of Operations. As of March 31, 2016, product sales related to the Company’s intangible asset licenses had not yet commenced (see Note 7).</t>
  </si>
  <si>
    <t>Deferred Financing Costs</t>
  </si>
  <si>
    <t xml:space="preserve"> Deferred Financing Costs Financing costs incurred in connection with the promissory note for $ 15.0</t>
  </si>
  <si>
    <t>Revenue Recognition</t>
  </si>
  <si>
    <t xml:space="preserve"> Reimbursement Arrangements and Collaborative Arrangements Checkpoint is reimbursed by TG Therapeutics, Inc. (“TGTX”), a related party, for its share of the cost of the license and product research and development costs under the collaboration agreement with them. The gross amount of these reimbursed costs are reported as revenue in the condensed Consolidated Statements of Operations, since the Company acts as a principal, bears credit risk and may perform part of the services required in the transactions. Consistent with Accounting Standards Codification (“ASC”) 605-45, Revenue Recognition - Principal Agent Consideration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JMC’s co-promotion revenue for Dermasorb HC is based upon prescription volume over an established baseline</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SC 730-10-25-1, Research and Development</t>
  </si>
  <si>
    <t>Valuation of Warrants Related to NSC Note</t>
  </si>
  <si>
    <t xml:space="preserve"> In accordance with ASC 815  Derivatives and Hedging , the Company classified the fair value of the warrants (“Contingently Issuable Warrants”) granted in connection with the NSC Note transferred to Avenue effective February 2015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see Note 4 and Note 8). At each reporting period, as long as the Contingently Issuable Warrants were potentially issuable and there was a potential for an insufficient number of authorized shares available to settle the Contingently Issuable Warrants, these Contingently Issuable Warrants will be revalued and any difference from the previous valuation date would be recognized as a change in fair value of subsidiary’s warrant liabilities in the condensed Consolidated Statements of Operations</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0).</t>
  </si>
  <si>
    <t>Comprehensive Loss</t>
  </si>
  <si>
    <t xml:space="preserve"> Comprehensive Loss The Company’s comprehensive loss is equal to its net loss for all periods presented.</t>
  </si>
  <si>
    <t>Recently Issued Accounting Standards</t>
  </si>
  <si>
    <t xml:space="preserve"> Recent Accounting Pronouncements In January 2016, the Financial Accounting Standards Board (“FASB”) issued Accounting Standards Update (“ASU”) No. 2016-01, Financial Instruments - Overall (Subtopic 825-10): Recognition and Measurement of Financial Assets and Liabilities In February 2016, the FASB issued ASU No. 2016-02, Leases (Topic 842). ASU No.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No. 2016-02 is effective for fiscal years, and interim periods within those years, beginning after December 15, 2018. Early adoption is permitted. The Company currently in the process of evaluating the impact of adoption of ASU No. 2016-02 on the condensed consolidated financial statements and related disclosures. In March 2016, the FASB issued ASU No. 2016-08, “Revenue from Contracts with Customers (Topic 606): Principal versus Agent Considerations”. The purpose of ASU No. 2016-08 is to clarify the implementation of guidance on principal versus agent considerations. The amendments in ASU No. 2016-08 are effective for interim and annual reporting periods beginning after December 15, 2017. The Company is currently assessing the impact of ASU No. 2016-08 on the condensed consolidated financial statements and related disclosures. In March 2016, the FASB issued ASU No. 2016-09, “Compensation  Stock Compensation (Topic 718): Improvements to Employee Share-Based Payment Accounting”. The amendment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interim and annual reporting periods beginning after December 15, 2016. The Company is currently assessing the impact of ASU No. 2016-09 on the condensed consolidated financial statements and related disclosures.</t>
  </si>
  <si>
    <t>Property and Equipment (Tables)</t>
  </si>
  <si>
    <t>Components of Property and Equipment</t>
  </si>
  <si>
    <t xml:space="preserve"> Property and equipment consisted of the following: March 31, December 31, ($ in thousands) Useful Life (Years) 2016 2015 Computer equipment 3 $ 391 $ 13 Furniture and fixtures 5 338 69 Leasehold improvements 5 20 21 Construction in progress (1) N/A 1,909 274 Total property and equipment 2,658 377 Less: Accumulated depreciation (60) (68) Property and equipment, net $ 2,598 $ 309 (1) For build-out of the Company's new office in New York, NY.</t>
  </si>
  <si>
    <t>Fair Value Measurements (Tables)</t>
  </si>
  <si>
    <t>Schedule of Derivative Liabilities at Fair Value</t>
  </si>
  <si>
    <t xml:space="preserve"> Fair Value of Derivative Warrant ($ in thousands) Liability Beginning balance at January 1, 2016 $ 114 Fair value adjustment of derivative warrant liability 89 Ending balance at March 31, 2016 $ 203 </t>
  </si>
  <si>
    <t>Schedule of Fair Value, Assets and Liabilities Measured on Recurring Basis</t>
  </si>
  <si>
    <t xml:space="preserve"> The following tables classify into the fair value hierarchy financial instruments measured at fair value on a recurring basis on the condensed Consolidated Balance Sheets as of March 31, 2016 and December 31, 2015: Fair Value Measurement as of March 31, 2016 ($ in thousands) Level 1 Level 2 Level 3 Total Assets Long-term investments, at fair value $ - $ - $ 1,567 $ 1,567 Liabilities Derivative warrant liability $ - $ - $ 203 $ 203 Fair Value Measurement as of December 31, 2015 ($ in thousands) Level 1 Level 2 Level 3 Total Assets Long-term investments, at fair value $ - $ - $ 2,485 $ 2,485 Liabilities Derivative warrant liability $ - $ - $ 114 $ 114 </t>
  </si>
  <si>
    <t>Schedule of changes in fair value of financial instruments</t>
  </si>
  <si>
    <t xml:space="preserve"> Fair Value of Investment Long-term ($ in thousands) Other CB Pharma Total Balance at December 31, 2015 $ 250 $ 2,235 $ 2,485 Change in fair value of investments - (918) (918) Balance at March 31, 2016 $ 250 $ 1,317 $ 1,567 Fair Value of Investment Long-term ($ in thousands) Other CB Pharma Total Balance at December 31, 2014 $ 250 $ 3,910 $ 4,160 Change in fair value of investments - (215) (215) Balance at March 31, 2015 $ 250 $ 3,695 $ 3,945 </t>
  </si>
  <si>
    <t>Avenue [Member]</t>
  </si>
  <si>
    <t>Fair Value Measurements, Recurring and Nonrecurring, Valuation Techniques</t>
  </si>
  <si>
    <t xml:space="preserve"> The fair value of the Avenue’s Contingently Issuable Warrants was determined by applying management’s estimate of the probability of issuance of the Contingently Issuable Warrants together with an option pricing model, with the following key assumptions: March 31, 2016 Risk-free interest rate 1.78 % Expected dividend yield - % Expected term in years 9.59 Expected volatility 83.00 % Probability of issuance of the warrant 45.00 %</t>
  </si>
  <si>
    <t>Licenses Acquired (Tables)</t>
  </si>
  <si>
    <t>Research and Development Arrangement, Contract to Perform for Others</t>
  </si>
  <si>
    <t xml:space="preserve"> For the three months ended March 31, 2016 and 2015, the Company’s research and development-licenses acquired are comprised of the following: For the Three Months Ended March 31, ($ in thousands) 2016 2015 Fortress Companies: Avenue $ - $ 2,000 Checkpoint - 2,000 Coronado SO - 1,179 Helocyte 83 - Mustang - 2,260 Total $ 83 $ 7,439 </t>
  </si>
  <si>
    <t>Debt and Interest (Tables)</t>
  </si>
  <si>
    <t>Schedule Of Interest Expenses</t>
  </si>
  <si>
    <t xml:space="preserve"> Long-term debt to Israel Discount Bank (“IDB”) and National Securities Corporation (“NSC”) consists of the following as of March 31, 2016 and December 31, 2015: Interest ($ in thousands) March 31, 2016 December 31, Rate Maturity IDB Note $ 14,009 $ 14,009 2.25 % Feb - 2017 NSC Note 7,208 10,000 8.00 % Mar - 2018 Total notes payable, long-term 21,217 24,009 Less: Discount on notes payable 466 835 Total notes payable, long-term, net $ 20,751 $ 23,174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associated with loan transaction costs, amortized over the life of the loan: For the Three Months Ended March 31, ($ in thousands) 2016 2015 IDB Note Interest $ 80 $ 69 Amortization of fees 1 1 Total IDB Note 81 70 NSC Debt Interest 167 72 Amortization of fees 368 20 Total NSC Debt 535 92 Ovamed Interest - 167 Total Ovamed - 167 LOC Fees Interest 4 2 Total LOC 4 2 Total Interest Expense $ 620 $ 331 </t>
  </si>
  <si>
    <t>Accrued Expenses and Other Long-Term Liabilities (Tables)</t>
  </si>
  <si>
    <t>Components of Accrued Expenses and Other Long-Term Liabilities</t>
  </si>
  <si>
    <t xml:space="preserve"> Accrued expenses and other long-term liabilities consisted of the following: March 31, December 31, ($ in thousands) 2016 2015 Accrued expenses: Professional fees $ 749 $ 382 Salaries, bonuses and related benefits 762 2,492 Ovamed manufacturing rights - short term component 1,500 1,500 Research and development 746 810 Dr. Falk Pharma milestone 2,828 2,717 COH upfront fee for sponsored research for PepVax (see Note 6) 1,007 - Accrued lease costs for abandoned properties 146 146 Other 521 523 Total accrued expenses $ 8,259 $ 8,570 Other long-term liabilities: Long-term accrued lease costs for abandoned properties 17 91 Deferred rent 2,399 493 Total other long-term liabilities $ 2,416 $ 584 </t>
  </si>
  <si>
    <t>Non-Controlling Interests (Tables)</t>
  </si>
  <si>
    <t>Consolidation, Less than Wholly Owned Subsidiary, Parent Ownership Interest, Effects of Changes, Net</t>
  </si>
  <si>
    <t xml:space="preserve"> Non-controlling interests in consolidated entities are as follows: As of March 31, 2016 ($ in thousands) Avenue Coronado SO Mustang Checkpoint JMC Helocyte Total NCI equity share $ (560) $ (217) $ (359) $ 32,623 $ (299) $ (406) $ 30,782 Net loss attributed to non-controlling interests (108) (5) (70) (4,037) (121) (97) (4,438) Non-controlling interests in consolidated entities $ (668) $ (222) $ (429) $ 28,586 $ (420) $ (503) $ 26,344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t>
  </si>
  <si>
    <t>Components Of Non-Controlling Interests In Loss Of Consolidated Entities</t>
  </si>
  <si>
    <t xml:space="preserve"> The components of non-controlling interests in loss of consolidated entities are as follows: For the three months ended March 31, 2016 ($ in thousands) Avenue Coronado SO Mustang Checkpoint JMC Helocyte Total Non-controlling interests in loss of consolidated entities $ (108) $ (5) $ (70) $ (4,037) $ (121) $ (97) $ (4,438) Non-controlling ownership 11.5 % 13.0 % 10.0 % 62.7 % (1) 8.1 % 8.3 % (1) Checkpoint is consolidated with Fortress’ operations because Fortress maintains voting control through its ownership of Checkpoint’s Class A Common Shares which provide super-majority voting rights. For the three months ended March 31, 2015 ($ in thousands) Coronado SO Mustang Checkpoint Total Non-controlling interests in loss of consolidated entities $ (160) $ (226) $ (93) $ (479) Non-controlling ownership 13.0 % 10.0 % 15.0 % </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periods March 31, 2016 and 2015: For the Three Months Ended March 31, 2016 2015 Warrants to purchase Common Stock 544,835 685,061 Options to purchase Common Stock 1,779,365 2,064,365 Unvested Restricted Stock 7,922,021 7,704,269 Unvested Restricted Stock Units 885,083 36,000 Total 11,131,304 10,489,695 </t>
  </si>
  <si>
    <t>Stockholders' Equity (Tables)</t>
  </si>
  <si>
    <t>Disclosure Of Compensation Related Costs Sharebased Payments [Abstract]</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months ended March 31, 2016 and 2015: For the Three Months Ended March 31, ($ in thousands) 2016 2015 Employee awards $ 1,584 $ 1,463 Non-employee awards 3 7 Fortress Companies (1) 1,279 - Total stock-based compensation expense $ 2,866 $ 1,470 (1) Consists of approximately $ 9,000 1.1 181,000</t>
  </si>
  <si>
    <t>Schedule of Share-based Compensation, Stock Options, Activity</t>
  </si>
  <si>
    <t xml:space="preserve"> The following table summarizes Fortress stock option activities excluding activity related to Fortress Companies: Weighted average Total weighted remaining Weighted average average intrinsic contractual life Number of shares exercise price value (years) Options vested and expected to vest at December 31, 2015 1,779,365 $ 4.37 $ 666,396 6.32 Options granted - - - Options vested and expected to vest at March 31, 2016 1,779,365 $ 4.37 $ 853,984 6.07 Options vested and exercisable 1,082,168 $ 3.75 $ 805,651 5.62 </t>
  </si>
  <si>
    <t>Nonvested Restricted Stock Shares Activity</t>
  </si>
  <si>
    <t xml:space="preserve"> The following table summarizes Fortress’ restricted stock and restricted stock unit award activity, excluding activity related to Fortress Companies (which is discussed below): Weighted average Number of shares grant price Unvested balance at December 31, 2015 8,757,935 $ 2.47 Restricted stock granted 1,240,868 2.77 Restricted stock vested (989,782) 2.73 Restricted stock units granted 165,000 3.22 Restricted stock units cancelled (25,000) 3.71 Restricted stock units vested (341,917) 3.55 Unvested balance at March 31, 2016 8,807,104 $ 2.45 </t>
  </si>
  <si>
    <t>Schedule of Warrant Activities</t>
  </si>
  <si>
    <t xml:space="preserve"> Total weighted Weighted average Weighted average average intrinsic remaining contractual Number of shares exercise price value life (years) Outstanding as of December 31, 2015 569,835 $ 6.31 $ 120,700 1.84 Exercised (*) (25,000) 1.37 43,250 Outstanding as of March 31, 2016 544,835 $ 6.53 $ 103,800 1.67 Exercisable as of March 31, 2016 544,835 $ 6.53 $ 103,800 1.67 (*) - cashless</t>
  </si>
  <si>
    <t>Schedule of Share-based Payment Award, Stock Options, Valuation Assumptions</t>
  </si>
  <si>
    <t xml:space="preserve"> For the three months ended March 31, 2016 Risk-free interest rate 1.46% - 1.82 % Expected dividend yield - Expected term in years 5.23-6.95 Expected volatility 96.89% - 102.05 %</t>
  </si>
  <si>
    <t>Summary of Significant Accounting Policies - Additional Information (Detail) $ in Millions</t>
  </si>
  <si>
    <t>Mar. 31, 2016USD ($)</t>
  </si>
  <si>
    <t>Accounting Policies [Line Items]</t>
  </si>
  <si>
    <t>Percentage of tax benefit likely of being realized</t>
  </si>
  <si>
    <t>50.00%</t>
  </si>
  <si>
    <t>Restricted Cash and Cash Equivalents</t>
  </si>
  <si>
    <t>Notes Payable</t>
  </si>
  <si>
    <t>Hercules Note Payble [Member]</t>
  </si>
  <si>
    <t>Hercules Note Payble [Member] | Third Party [Member]</t>
  </si>
  <si>
    <t>Deferred financing costs</t>
  </si>
  <si>
    <t>Property and Equipment - Components of Property and Equipment (Detail) - USD ($) $ in Thousands</t>
  </si>
  <si>
    <t>Property, Plant and Equipment [Line Items]</t>
  </si>
  <si>
    <t>Total property and equipment</t>
  </si>
  <si>
    <t>Less: Accumulated depreciation</t>
  </si>
  <si>
    <t>Property and equipment, net</t>
  </si>
  <si>
    <t>Computer Equipment [Member]</t>
  </si>
  <si>
    <t>Useful Life (Years)</t>
  </si>
  <si>
    <t>3 years</t>
  </si>
  <si>
    <t>Furniture and Fixtures [Member]</t>
  </si>
  <si>
    <t>5 years</t>
  </si>
  <si>
    <t>Leasehold Improvements [Member]</t>
  </si>
  <si>
    <t>Construction in progress [Member]</t>
  </si>
  <si>
    <t>[1]</t>
  </si>
  <si>
    <t>For build-out of the Company's new office in New York, NY.</t>
  </si>
  <si>
    <t>Property and Equipment - Additional Information (Detail) - USD ($)</t>
  </si>
  <si>
    <t>1 Months Ended</t>
  </si>
  <si>
    <t>Jan. 31, 2016</t>
  </si>
  <si>
    <t>Property Plant And Equipment [Line Items]</t>
  </si>
  <si>
    <t>Depreciation</t>
  </si>
  <si>
    <t>Impairment of Long-Lived Assets Held-for-use</t>
  </si>
  <si>
    <t>Fair Value Measurements - Avenue's Contingently Issuable Warrants with option pricing model (Detail) - Warrant [Member] - Avenue [Member]</t>
  </si>
  <si>
    <t>Fair Value Measurements, Recurring and Nonrecurring, Valuation Techniques [Line Items]</t>
  </si>
  <si>
    <t>Risk-free interest rate</t>
  </si>
  <si>
    <t>1.78%</t>
  </si>
  <si>
    <t>Expected dividend yield</t>
  </si>
  <si>
    <t>0.00%</t>
  </si>
  <si>
    <t>Expected term in years</t>
  </si>
  <si>
    <t>9 years 7 months 2 days</t>
  </si>
  <si>
    <t>Expected volatility</t>
  </si>
  <si>
    <t>83.00%</t>
  </si>
  <si>
    <t>Probability of issuance of the warrant</t>
  </si>
  <si>
    <t>45.00%</t>
  </si>
  <si>
    <t>Fair Value Measurements - Fair value of derivative warrant liability (Detail) - USD ($) $ in Thousands</t>
  </si>
  <si>
    <t>Fair value adjustment of derivative warrant liability</t>
  </si>
  <si>
    <t>Warrant [Member]</t>
  </si>
  <si>
    <t>Beginning balance at January 1, 2016</t>
  </si>
  <si>
    <t>Ending balance at March 31, 2016</t>
  </si>
  <si>
    <t>Fair Value Measurements - Financial Instruments Measured at Fair Value on Recurring Basis (Detail) - USD ($) $ in Thousands</t>
  </si>
  <si>
    <t>Fair Value, Assets and Liabilities Measured on Recurring and Nonrecurring Basis [Line Items]</t>
  </si>
  <si>
    <t>Long-term investments, at fair value</t>
  </si>
  <si>
    <t>Derivative warrant liability</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 Changes in Fair Value of Financial Instruments (Detail) - USD ($) $ in Thousands</t>
  </si>
  <si>
    <t>Fair Value, Assets Measured on Recurring Basis, Unobservable Input Reconciliation [Line Items]</t>
  </si>
  <si>
    <t>Balance</t>
  </si>
  <si>
    <t>CB Pharma Acquisitions Corp [Member]</t>
  </si>
  <si>
    <t>Other Long-term Investments [Member]</t>
  </si>
  <si>
    <t>Fair Value Measurements - Additional Information (Detail) - USD ($)</t>
  </si>
  <si>
    <t>Oct. 31, 2015</t>
  </si>
  <si>
    <t>Mar. 17, 2014</t>
  </si>
  <si>
    <t>Feb. 29, 2016</t>
  </si>
  <si>
    <t>Equity Method Investments</t>
  </si>
  <si>
    <t>Equity Method Investment, Ownership Percentage</t>
  </si>
  <si>
    <t>35.00%</t>
  </si>
  <si>
    <t>Share Price</t>
  </si>
  <si>
    <t>Fair Value Assumptions, Weighted Average Volatility Rate</t>
  </si>
  <si>
    <t>25.60%</t>
  </si>
  <si>
    <t>Investments in and Advances to Affiliates, at Fair Value, Period Increase (Decrease), Total</t>
  </si>
  <si>
    <t>Investment Owned, at Fair Value</t>
  </si>
  <si>
    <t>Percentage of Outstanding Stock To Be Issued Upon Exercise of Warrants</t>
  </si>
  <si>
    <t>25.00%</t>
  </si>
  <si>
    <t>Fair Value Adjustment of Warrants</t>
  </si>
  <si>
    <t>Business Acquisition, Percentage of Voting Interests Acquired</t>
  </si>
  <si>
    <t>10.25%</t>
  </si>
  <si>
    <t>Working Capital</t>
  </si>
  <si>
    <t>Working Capital Committed</t>
  </si>
  <si>
    <t>Common Stock Subject to Mandatory Redemption [Member]</t>
  </si>
  <si>
    <t>Net Assets</t>
  </si>
  <si>
    <t>Non Redeemable warrants [Member]</t>
  </si>
  <si>
    <t>Business Acquisition, Share Price</t>
  </si>
  <si>
    <t>Redeemable warrants [Member]</t>
  </si>
  <si>
    <t>NSE Note [Member]</t>
  </si>
  <si>
    <t>Warrant Expiration Period</t>
  </si>
  <si>
    <t>10 years</t>
  </si>
  <si>
    <t>Binomial Lattice Model [Member]</t>
  </si>
  <si>
    <t>Fair Value Assumptions, Exercise Price</t>
  </si>
  <si>
    <t>Fair Value Assumptions, Risk Free Interest Rate</t>
  </si>
  <si>
    <t>1.21%</t>
  </si>
  <si>
    <t>Fair Value Assumptions, Expected Volatility Rate</t>
  </si>
  <si>
    <t>Binomial Lattice Model [Member] | Warrant [Member]</t>
  </si>
  <si>
    <t>Ghaidarov Model [Member] | Warrant [Member]</t>
  </si>
  <si>
    <t>Private Units [Member]</t>
  </si>
  <si>
    <t>Insider Shares [Member]</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Research and Development Arrangement, Contract to Perform for Others [Line Items]</t>
  </si>
  <si>
    <t>Research and Development Total</t>
  </si>
  <si>
    <t>Mustang Therapeutics, Inc [Member]</t>
  </si>
  <si>
    <t>Checkpoint Therapeutics, Inc [Member]</t>
  </si>
  <si>
    <t>Coronado SO Co, Inc [Member]</t>
  </si>
  <si>
    <t>Helocyte [Member]</t>
  </si>
  <si>
    <t>Avenue Therapeutics, Inc. [Member]</t>
  </si>
  <si>
    <t>Licenses Acquired - Additional Information (Detail) - USD ($)</t>
  </si>
  <si>
    <t>Jan. 11, 2016</t>
  </si>
  <si>
    <t>May. 11, 2015</t>
  </si>
  <si>
    <t>Apr. 02, 2015</t>
  </si>
  <si>
    <t>Sep. 30, 2015</t>
  </si>
  <si>
    <t>Jul. 16, 2015</t>
  </si>
  <si>
    <t>Jun. 17, 2015</t>
  </si>
  <si>
    <t>May. 31, 2015</t>
  </si>
  <si>
    <t>Apr. 28, 2015</t>
  </si>
  <si>
    <t>Mar. 17, 2015</t>
  </si>
  <si>
    <t>Feb. 28, 2015</t>
  </si>
  <si>
    <t>Feb. 17, 2015</t>
  </si>
  <si>
    <t>Payments to Acquire Intangible Assets</t>
  </si>
  <si>
    <t>Research And Development In Process</t>
  </si>
  <si>
    <t>Stock Issued During Period, Value, Issued for Services</t>
  </si>
  <si>
    <t>Research And Development Expense</t>
  </si>
  <si>
    <t>Reimbursment Of Cost Recognised As Revenue</t>
  </si>
  <si>
    <t>NeuPharma [Member]</t>
  </si>
  <si>
    <t>City Of Hope [Member]</t>
  </si>
  <si>
    <t>Marketability Percentage Of Invested Capital</t>
  </si>
  <si>
    <t>44.80%</t>
  </si>
  <si>
    <t>Payments for Fees</t>
  </si>
  <si>
    <t>Stock Issued During Period, Shares, Other</t>
  </si>
  <si>
    <t>Share-based Compensation Arrangement by Share-based Payment Award, Purchase Price of Common Stock, Percent</t>
  </si>
  <si>
    <t>30.00%</t>
  </si>
  <si>
    <t>Stock Issued During Period, Value, Other</t>
  </si>
  <si>
    <t>National Institutes of Health [Member]</t>
  </si>
  <si>
    <t>Payment of Upfront Milestone Fees</t>
  </si>
  <si>
    <t>New Zealand Pharmaceuticals Ltd [Member]</t>
  </si>
  <si>
    <t>Reimbursement Revenue</t>
  </si>
  <si>
    <t>Dana-Farber [Member]</t>
  </si>
  <si>
    <t>Shares Issued, Price Per Share</t>
  </si>
  <si>
    <t>Stock Issued During Period, Shares, Issued for Services</t>
  </si>
  <si>
    <t>Escala Therapeutics, Inc [Member]</t>
  </si>
  <si>
    <t>Payment of Upfront Fees</t>
  </si>
  <si>
    <t>Collaboration Agreement with TGTX [Member]</t>
  </si>
  <si>
    <t>Collaboration Agreement with TGTX [Member] | NeuPharma [Member]</t>
  </si>
  <si>
    <t>Collaboration Agreement with TGTX [Member] | TG Therapeutics, Inc [Member]</t>
  </si>
  <si>
    <t>Licensing Agreements [Member]</t>
  </si>
  <si>
    <t>Intangible Assets, Net (Excluding Goodwill), Total</t>
  </si>
  <si>
    <t>Licensing Agreements [Member] | City Of Hope [Member]</t>
  </si>
  <si>
    <t>44.50%</t>
  </si>
  <si>
    <t>Noncash or Part Noncash Acquisition, Noncash Financial or Equity Instrument Consideration, Shares Issued</t>
  </si>
  <si>
    <t>Licensing Agreements [Member] | Dana-Farber [Member]</t>
  </si>
  <si>
    <t>Licensing Agreements [Member] | Coronado SO [Member]</t>
  </si>
  <si>
    <t>Licensing Agreements [Member] | IV Tramadol [Member]</t>
  </si>
  <si>
    <t>Debt Instrument, Fee Amount</t>
  </si>
  <si>
    <t>Milestones and Sponsored Research Agreements - Additional Information (Detail) - USD ($) $ in Thousands</t>
  </si>
  <si>
    <t>Milestones and Sponsored Research Agreements [Line Items]</t>
  </si>
  <si>
    <t>Terms Of Clinical Reasearch Support Agreement</t>
  </si>
  <si>
    <t>Under the terms of the agreement an additional $1.0 million is due when certain clinical milestones are achieved using the initial $1.0 million. An additional $2.4 million is due upon the achievement of certain clinical and other milestones. The agreement expires upon the delivery of a final study report or May 31, 2018 unless terminated earlier.</t>
  </si>
  <si>
    <t>Mustang Bio, Inc [Member]</t>
  </si>
  <si>
    <t>Research and Development Arrangement, Contract to Perform for Others, Compensation Earned</t>
  </si>
  <si>
    <t>UCLB [Member]</t>
  </si>
  <si>
    <t>Research and Development Expense Payable, Milestone Payment</t>
  </si>
  <si>
    <t>Milestone Payments</t>
  </si>
  <si>
    <t>UCLB [Member] | Maximum [Member]</t>
  </si>
  <si>
    <t>Royalty Percentage</t>
  </si>
  <si>
    <t>5.00%</t>
  </si>
  <si>
    <t>UCLB [Member] | Minimum [Member]</t>
  </si>
  <si>
    <t>3.00%</t>
  </si>
  <si>
    <t>Payments to Acquire in Process Research and Development</t>
  </si>
  <si>
    <t>Intangible Asset Licenses - Additional Information (Detail) - USD ($) $ in Thousands</t>
  </si>
  <si>
    <t>Indefinite-lived Intangible Assets [Line Items]</t>
  </si>
  <si>
    <t>Journey Medical Corporation [Member]</t>
  </si>
  <si>
    <t>License Costs</t>
  </si>
  <si>
    <t>Debt and Interest - Long-term debt (Detail) - USD ($) $ in Thousands</t>
  </si>
  <si>
    <t>Debt [Line Items]</t>
  </si>
  <si>
    <t>Total notes payable, long-term</t>
  </si>
  <si>
    <t>Less: Discount on notes payable</t>
  </si>
  <si>
    <t>Total notes payable, long-term, net</t>
  </si>
  <si>
    <t>IDB Note [Member]</t>
  </si>
  <si>
    <t>Interest Rate</t>
  </si>
  <si>
    <t>2.25%</t>
  </si>
  <si>
    <t>Maturity Date</t>
  </si>
  <si>
    <t>Feb - 2017</t>
  </si>
  <si>
    <t>NSC Note [Member]</t>
  </si>
  <si>
    <t>8.00%</t>
  </si>
  <si>
    <t>Mar - 2018</t>
  </si>
  <si>
    <t>36 months</t>
  </si>
  <si>
    <t>Debt and Interest - Schedule of Interest Expenses for Debt Arrangements (Detail) - USD ($) $ in Thousands</t>
  </si>
  <si>
    <t>Interest expense related to the Hercules loan</t>
  </si>
  <si>
    <t>LOC Fees [Member]</t>
  </si>
  <si>
    <t>Interest</t>
  </si>
  <si>
    <t>Interest and Debt Expense, Total</t>
  </si>
  <si>
    <t>Amortization of fees</t>
  </si>
  <si>
    <t>NSC Debt [Member]</t>
  </si>
  <si>
    <t>Ovamed [Member]</t>
  </si>
  <si>
    <t>Debt and Interest- Additional Information (Detail) - USD ($)</t>
  </si>
  <si>
    <t>Feb. 13, 2014</t>
  </si>
  <si>
    <t>Sale of Stock, Percentage of Ownership after Transaction</t>
  </si>
  <si>
    <t>Repayments of Debt</t>
  </si>
  <si>
    <t>Amortization of Debt Discount (Premium)</t>
  </si>
  <si>
    <t>Letter of Credit [Member]</t>
  </si>
  <si>
    <t>Debt Instrument, Interest Rate, Stated Percentage</t>
  </si>
  <si>
    <t>2.00%</t>
  </si>
  <si>
    <t>Letters of Credit Outstanding, Amount</t>
  </si>
  <si>
    <t>Israel Discount Bank Of New York [Member]</t>
  </si>
  <si>
    <t>Debt Instrument, Face Amount</t>
  </si>
  <si>
    <t>IDB Promissory Note Payable [Member]</t>
  </si>
  <si>
    <t>IDB Promissory Note Payable [Member] | Minimum [Member]</t>
  </si>
  <si>
    <t>Debt Instrument, Unused Borrowing Capacity, Amount</t>
  </si>
  <si>
    <t>Debt Instrument, Maturity Date, Description</t>
  </si>
  <si>
    <t>Debt Instrument, Interest Rate, Effective Percentage</t>
  </si>
  <si>
    <t>12.40%</t>
  </si>
  <si>
    <t>NSC Note [Member] | Warrant [Member]</t>
  </si>
  <si>
    <t>Debt Instrument, Unamortized Discount (Premium), Net, Total</t>
  </si>
  <si>
    <t>Long-term Debt, Fair Value</t>
  </si>
  <si>
    <t>Debt Instrument, Periodic Payment, Interest</t>
  </si>
  <si>
    <t>Debt Instrument, Periodic Payment</t>
  </si>
  <si>
    <t>National Holding’s Corporation Inc [Member] | Board of Directors Chairman [Member]</t>
  </si>
  <si>
    <t>4.20%</t>
  </si>
  <si>
    <t>NSC [Member]</t>
  </si>
  <si>
    <t>Debt Instrument, Term</t>
  </si>
  <si>
    <t>Checkpoint [Member]</t>
  </si>
  <si>
    <t>Checkpoint [Member] | NSC Note [Member]</t>
  </si>
  <si>
    <t>Fees related to the loan agreement</t>
  </si>
  <si>
    <t>Avenue [Member] | NSC Note [Member]</t>
  </si>
  <si>
    <t>Accrued Expenses and Other Long-Term Liabilities - Components of Accrued Expenses and Other Long-Term Liabilities (Detail) - USD ($) $ in Thousands</t>
  </si>
  <si>
    <t>Accrued expenses:</t>
  </si>
  <si>
    <t>Professional fees</t>
  </si>
  <si>
    <t>Salaries, bonuses and related benefits</t>
  </si>
  <si>
    <t>Ovamed manufacturing rights - short term component</t>
  </si>
  <si>
    <t>Dr. Falk Pharma milestone</t>
  </si>
  <si>
    <t>COH upfront fee for sponsored research for PepVax (see Note 6)</t>
  </si>
  <si>
    <t>Accrued lease costs for abandoned properties</t>
  </si>
  <si>
    <t>Total accrued expenses</t>
  </si>
  <si>
    <t>Other long-term liabilities:</t>
  </si>
  <si>
    <t>Long-term accrued lease costs for abandoned properties</t>
  </si>
  <si>
    <t>Deferred rent</t>
  </si>
  <si>
    <t>Total other long-term liabilities</t>
  </si>
  <si>
    <t>Non-Controlling Interests - Summary Of Non-controlling Interests in Consolidated Entities (Detail) - USD ($) $ in Thousands</t>
  </si>
  <si>
    <t>12 Months Ended</t>
  </si>
  <si>
    <t>Noncontrolling Interest [Line Items]</t>
  </si>
  <si>
    <t>NCI equity share</t>
  </si>
  <si>
    <t>Net loss attributed to non-controlling interests</t>
  </si>
  <si>
    <t>Non-controlling interests in consolidated entities</t>
  </si>
  <si>
    <t>JMC [Member]</t>
  </si>
  <si>
    <t>Non-Controlling Interests - Summary Of Components of Non-Controlling Interests in Loss of Consolidated Entities (Detail) - USD ($) $ in Thousands</t>
  </si>
  <si>
    <t>Non-controlling interests in loss of consolidated entities</t>
  </si>
  <si>
    <t>Non-controlling ownership</t>
  </si>
  <si>
    <t>11.50%</t>
  </si>
  <si>
    <t>13.00%</t>
  </si>
  <si>
    <t>10.00%</t>
  </si>
  <si>
    <t>62.70%</t>
  </si>
  <si>
    <t>15.00%</t>
  </si>
  <si>
    <t>8.10%</t>
  </si>
  <si>
    <t>8.30%</t>
  </si>
  <si>
    <t>Checkpoint is consolidated with Fortress’ operations because Fortress maintains voting control through its ownership of Checkpoint’s Class A Common Shares which provide super-majority voting rights.</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Unvested Restricted Stock Units [Member]</t>
  </si>
  <si>
    <t>Net Loss per Common Share - Additional Information (Detail) - shares</t>
  </si>
  <si>
    <t>Antidilutive Securities Excluded From Computation Of Earnings Per Share [Line Items]</t>
  </si>
  <si>
    <t>Antidilutive Securities Excluded From Computation Of Earnings Per Share Amount</t>
  </si>
  <si>
    <t>Restricted Stock [Member]</t>
  </si>
  <si>
    <t>Stockholders' Equity - Employee Stock Purchase Programs (Detail) - USD ($) $ in Thousands</t>
  </si>
  <si>
    <t>Share-based Compensation Arrangement by Share-based Payment Award [Line Items]</t>
  </si>
  <si>
    <t>Fortress Companies [Member]</t>
  </si>
  <si>
    <t>Employee Awards [Member]</t>
  </si>
  <si>
    <t>Non-Employee Awards [Member]</t>
  </si>
  <si>
    <t>Consists of approximately $9,000 of Avenue's compensation expenses, approximately $1.1 million of Checkpoint's compensation expense, and approximately $181,000 of JMC's compensation expenses on equity grants for the three months ended March 31, 2016.</t>
  </si>
  <si>
    <t>Stockholders' Equity - Stock Option Activity (Detail) - USD ($)</t>
  </si>
  <si>
    <t>Share Based Compensation Arrangement By Share Based Payment Award [Line Items]</t>
  </si>
  <si>
    <t>Number of shares, Options vested and expected to vest</t>
  </si>
  <si>
    <t>Number of shares, Options granted</t>
  </si>
  <si>
    <t>Number of shares, Options vested and exercisable</t>
  </si>
  <si>
    <t>Weighted Average Exercise Price, Options vested and expected to vest</t>
  </si>
  <si>
    <t>Weighted Average Exercise Price, Options granted</t>
  </si>
  <si>
    <t>Weighted Average Exercise Price, Options vested and exercisable</t>
  </si>
  <si>
    <t>Total Weighted Average Intrinsic Value, Options vested and expected to vest</t>
  </si>
  <si>
    <t>Total Weighted Average Intrinsic Value, Options granted</t>
  </si>
  <si>
    <t>Total Weighted Average Intrinsic Value, Options vested and exercisable</t>
  </si>
  <si>
    <t>Weighted Average Remaining Contractual Life, Options vested and expected to vest</t>
  </si>
  <si>
    <t>6 years 25 days</t>
  </si>
  <si>
    <t>6 years 3 months 25 days</t>
  </si>
  <si>
    <t>Weighted Average Remaining Contractual Life, Options vested and exercisable</t>
  </si>
  <si>
    <t>5 years 7 months 13 days</t>
  </si>
  <si>
    <t>Stockholders' Equity - Restricted Stock Activity (Detail) - Restricted Stock [Member]</t>
  </si>
  <si>
    <t>Mar. 31, 2016$ / sharesshares</t>
  </si>
  <si>
    <t>Number of shares, Unvested balance | shares</t>
  </si>
  <si>
    <t>Number of shares, Restricted stock granted | shares</t>
  </si>
  <si>
    <t>Number of shares, Restricted stock vested | shares</t>
  </si>
  <si>
    <t>Number of shares, Restricted stock units granted | shares</t>
  </si>
  <si>
    <t>Number of shares, Restricted units cancelled | shares</t>
  </si>
  <si>
    <t>Number of shares, Restricted stock units vested | shares</t>
  </si>
  <si>
    <t>Weighted average grant price, Unvested balance | $ / shares</t>
  </si>
  <si>
    <t>Weighted average grant price, Restricted stock granted | $ / shares</t>
  </si>
  <si>
    <t>Weighted average grant price, Restricted stock vested | $ / shares</t>
  </si>
  <si>
    <t>Weighted average grant price, Restricted stock units granted | $ / shares</t>
  </si>
  <si>
    <t>Weighted average grant price, Restricted stock units cancelled | $ / shares</t>
  </si>
  <si>
    <t>Weighted average grant price, Restricted stock units vested | $ / shares</t>
  </si>
  <si>
    <t>Stockholders' Equity - summarizes Fortress warrant activities (Detail) - Warrant [Member] - USD ($)</t>
  </si>
  <si>
    <t>Subsidiary or Equity Method Investee [Line Items]</t>
  </si>
  <si>
    <t>Number of shares, Outstanding</t>
  </si>
  <si>
    <t>Number of shares, Exercised</t>
  </si>
  <si>
    <t>Number of shares, Exercisable</t>
  </si>
  <si>
    <t>Weighted average exercise price, Outstanding</t>
  </si>
  <si>
    <t>Weighted average exercise price, Exercised</t>
  </si>
  <si>
    <t>Weighted average exercise price, Exercisable</t>
  </si>
  <si>
    <t>Total weighted average instrinsic value, Outstanding</t>
  </si>
  <si>
    <t>Total weighted average intrinsic value, Exercised</t>
  </si>
  <si>
    <t>Total weighted average intrinsic value, Exercisable</t>
  </si>
  <si>
    <t>Weighted average remaining contractual life (years), Outstanding</t>
  </si>
  <si>
    <t>1 year 8 months 1 day</t>
  </si>
  <si>
    <t>1 year 10 months 2 days</t>
  </si>
  <si>
    <t>Weighted average remaining contractual life, Exercisable (years)</t>
  </si>
  <si>
    <t>cashless</t>
  </si>
  <si>
    <t>Stockholders' Equity - The fair value of options (Detail) - Journey Medical Corporation [Member]</t>
  </si>
  <si>
    <t>Risk-free interest rate, Minimum</t>
  </si>
  <si>
    <t>1.46%</t>
  </si>
  <si>
    <t>Risk-free interest rate, Maximum</t>
  </si>
  <si>
    <t>1.82%</t>
  </si>
  <si>
    <t>Expected volatility, Minimum</t>
  </si>
  <si>
    <t>96.89%</t>
  </si>
  <si>
    <t>Expected volatility, Maximum</t>
  </si>
  <si>
    <t>102.05%</t>
  </si>
  <si>
    <t>Minimum [Member]</t>
  </si>
  <si>
    <t>5 years 2 months 23 days</t>
  </si>
  <si>
    <t>Maximum [Member]</t>
  </si>
  <si>
    <t>6 years 11 months 12 days</t>
  </si>
  <si>
    <t>Stockholders' Equity - Additional Information (Detail) - USD ($)</t>
  </si>
  <si>
    <t>Jul. 15, 2016</t>
  </si>
  <si>
    <t>Jan. 08, 2016</t>
  </si>
  <si>
    <t>Jul. 15, 2015</t>
  </si>
  <si>
    <t>Mar. 30, 2016</t>
  </si>
  <si>
    <t>Mar. 28, 2016</t>
  </si>
  <si>
    <t>Feb. 23, 2016</t>
  </si>
  <si>
    <t>Feb. 28, 2014</t>
  </si>
  <si>
    <t>Stock-based compensation weighted-average vesting period</t>
  </si>
  <si>
    <t>1 month 6 days</t>
  </si>
  <si>
    <t>Employee Stock Purchase Plan to eligible employees, Reckoning fair value percentage during offering period</t>
  </si>
  <si>
    <t>85.00%</t>
  </si>
  <si>
    <t>Employee Stock Purchase Plan to eligible employees, compensation expense recognized</t>
  </si>
  <si>
    <t>General And Administrative Expense</t>
  </si>
  <si>
    <t>Allocated Share-based Compensation Expense</t>
  </si>
  <si>
    <t>Share Based Compensation Arrangement By Share Based Payment Award Options Grants In Period Gross</t>
  </si>
  <si>
    <t>Employee Service Share-based Compensation, Nonvested Awards, Compensation Not yet Recognized, Stock Options</t>
  </si>
  <si>
    <t>Share-based Compensation</t>
  </si>
  <si>
    <t>Stock Issued During Period, Shares, New Issues</t>
  </si>
  <si>
    <t>Long-Term Incentive Program [Member]</t>
  </si>
  <si>
    <t>Class of Warrant or Right, Outstanding</t>
  </si>
  <si>
    <t>Weighted Market Value Percentage of Invested Capital</t>
  </si>
  <si>
    <t>Weighted Average Cost Percentage of Capital</t>
  </si>
  <si>
    <t>Capital Units, Authorized</t>
  </si>
  <si>
    <t>Share-based Compensation Arrangement by Share-based Payment Award, Percentage of Shares Granted</t>
  </si>
  <si>
    <t>1.00%</t>
  </si>
  <si>
    <t>Share-based Compensation Arrangement by Share-based Payment Award, Compensation Cost, Total</t>
  </si>
  <si>
    <t>Checkpoint s 2015 Incentive Plan [Member]</t>
  </si>
  <si>
    <t>Share-based Compensation Arrangement by Share-based Payment Award, Fair Value Assumptions, Expected Volatility Rate</t>
  </si>
  <si>
    <t>Share-based Compensation Arrangement by Share-based Payment Award, Fair Value Assumptions, Risk Free Interest Rate</t>
  </si>
  <si>
    <t>1.50%</t>
  </si>
  <si>
    <t>Checkpoint [Member] | Private Placement [Member]</t>
  </si>
  <si>
    <t>Class of Warrant or Right, Exercise Price of Warrants or Rights</t>
  </si>
  <si>
    <t>Stock Issued During Period, Value, Restricted Stock Award, Net of Forfeitures, Total</t>
  </si>
  <si>
    <t>Class of Warrant or Right, Number of Securities Called by Warrants or Rights</t>
  </si>
  <si>
    <t>Warrant Purchase Price Per Unit</t>
  </si>
  <si>
    <t>Warrants Issued</t>
  </si>
  <si>
    <t>Proceeds from Issuance of Private Placement</t>
  </si>
  <si>
    <t>Chief Executive Officer [Member]</t>
  </si>
  <si>
    <t>Share-based Compensation Arrangement by Share-based Payment Award, Plan Modification, Incremental Compensation Cost</t>
  </si>
  <si>
    <t>Dr. Rosenwald [Member] | Long-Term Incentive Program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r. Weiss [Member] | Long-Term Incentive Program [Member]</t>
  </si>
  <si>
    <t>Director [Member] | Checkpoint s 2015 Incentive Plan [Member]</t>
  </si>
  <si>
    <t>Stock Issued During Period, Shares, Restricted Stock Award, Net of Forfeitures, Total</t>
  </si>
  <si>
    <t>Employee [Member] | Checkpoint s 2015 Incentive Plan [Member]</t>
  </si>
  <si>
    <t>Avenue Therapeutics, Inc. [Member] | Chief Executive Officer [Member]</t>
  </si>
  <si>
    <t>Avenue Therapeutics, Inc. [Member] | Share-based Compensation Award, Tranche One [Member]</t>
  </si>
  <si>
    <t>Share-based Compensation Arrangement by Share-based Payment Award, Award Vesting Rights, Percentage</t>
  </si>
  <si>
    <t>Avenue Therapeutics, Inc. [Member] | Share-based Compensation Award, Tranche Two [Member]</t>
  </si>
  <si>
    <t>12.50%</t>
  </si>
  <si>
    <t>Avenue Therapeutics, Inc. [Member] | Share-based Compensation Award, Tranche Three [Member]</t>
  </si>
  <si>
    <t>Journey Medical Corporation [Member] | Employee [Member]</t>
  </si>
  <si>
    <t>Share-based Compensation Arrangement by Share-based Payment Award, Options, Grants in Period, Net of Forfeitures, Total</t>
  </si>
  <si>
    <t>Share-based Compensation Arrangement by Share-based Payment Award, Fair Value Assumptions, Expected Dividend Rate</t>
  </si>
  <si>
    <t>Share-based Compensation Arrangement by Share-based Payment Award, Award Vesting Period</t>
  </si>
  <si>
    <t>48 months</t>
  </si>
  <si>
    <t>Helocyte Inc [Member] | Consultants [Member]</t>
  </si>
  <si>
    <t>Helocyte Inc [Member] | Chief Executive Officer [Member]</t>
  </si>
  <si>
    <t>Research and Development Expense [Member]</t>
  </si>
  <si>
    <t>General and Administrative Expense [Member]</t>
  </si>
  <si>
    <t>General and Administrative Expense [Member] | Checkpoint s 2015 Incentive Plan [Member]</t>
  </si>
  <si>
    <t>General and Administrative Expense [Member] | Helocyte Inc [Member] | Consultants [Member]</t>
  </si>
  <si>
    <t>General and Administrative Expense [Member] | Helocyte Inc [Member] | Chief Executive Officer [Member]</t>
  </si>
  <si>
    <t>2 years 8 months 12 days</t>
  </si>
  <si>
    <t>Restricted Stock [Member] | General and Administrative Expense [Member]</t>
  </si>
  <si>
    <t>Restricted Stock Units (RSUs) [Member]</t>
  </si>
  <si>
    <t>1 year 3 months 18 days</t>
  </si>
  <si>
    <t>Employee Stock Option [Member]</t>
  </si>
  <si>
    <t>Common Stock issued in connection with the first ESPP offering</t>
  </si>
  <si>
    <t>Common Stock, Capital Shares Reserved for Future Issuance</t>
  </si>
  <si>
    <t>Employee Stock Option [Member] | General and Administrative Expense [Member]</t>
  </si>
  <si>
    <t>Related Party Note - Additional Information (Detail) - USD ($)</t>
  </si>
  <si>
    <t>Mar. 20, 2015</t>
  </si>
  <si>
    <t>Related Party Transaction [Line Items]</t>
  </si>
  <si>
    <t>Interest own in percent by principal stockholder or director</t>
  </si>
  <si>
    <t>15.40%</t>
  </si>
  <si>
    <t>14.80%</t>
  </si>
  <si>
    <t>Costs and Expenses, Related Party</t>
  </si>
  <si>
    <t>Lessee Leasing Arrangements, Operating Leases, Term of Contract</t>
  </si>
  <si>
    <t>Agreement Description Terms</t>
  </si>
  <si>
    <t>(i) issue annually to the Company, on the anniversary date of the Founders Agreement, shares of common stock equal to to two and one half percent (2.5%) of the fully-diluted outstanding equity of Helocyte at the time of issuance; (ii) pay an equity fee in shares of Helocyte common stock, payable within five (5) business days of the closing of any equity or debt financing for Helocyte or any of its respective subsidiaries that occurs after the effective date of the Founders Agreement and ending on the date when Fortress no longer has majority voting control in Helocyte&amp;#8217;s voting equity, equal to two and one half percent (2.5%) of the gross amount of any such equity or debt financing; and (iii) pay a cash fee equal to four and one half percent (4.5%) of our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i) issue annually to the Company, on the anniversary date of the Founders Agreement, shares of Checkpoint common stock equal to two and one half percent (2.5%) of the fully-diluted outstanding equity of Checkpoint at the time of issuance; (ii) pay an equity fee in shares of Checkpoint common stock, payable within five (5) business days of the closing of any equity or debt financing for Checkpoint or any of its respective subsidiaries that occurs after the effective date of the Founders Agreement and ending on the date when the Company no longer has majority voting control in Checkpoint&amp;#8217;s voting equity, equal to two and one half percent (2.5%) of the gross amount of any such equity or debt financing; and (iii) pay a cash fee equal to four and one half percent (4.5%) of its annual net sales, payable on an annual basis, within 90 days of the end of each calendar year. In the event of a change in control (as defined in the Founders Agreement), the Company will pay a one-time change in control fee equal to five times (5x) the product of (i) monthly net sales for the 12 months immediately preceding the change in control and (ii) four and one half percent (4.5%)</t>
  </si>
  <si>
    <t>(i) issue annually to the Company, on the anniversary date of the Founders Agreement, shares of common stock equal to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amp;#8217;s voting equity, equal to two and one half percent (2.5%) of the gross amount of any such equity or debt financing; and (iii) pay a cash fee equal to four and one half percent (4.5%) of our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Prepaid Rent</t>
  </si>
  <si>
    <t>Lease Sharing Agreements, Contributions to Property Under Lease</t>
  </si>
  <si>
    <t>12.90%</t>
  </si>
  <si>
    <t>12.20%</t>
  </si>
  <si>
    <t>Chord Advisors, LLC [Member]</t>
  </si>
  <si>
    <t>Related Party Transaction, Expenses from Transactions with Related Party</t>
  </si>
  <si>
    <t>Cb Pharma Acquisition Corp [Member]</t>
  </si>
  <si>
    <t>TG Therapeutics, Inc [Member]</t>
  </si>
  <si>
    <t>Accounts Receivable, Net, Total</t>
  </si>
  <si>
    <t>Operating Leases, Rent Expense</t>
  </si>
  <si>
    <t>Due from Related Parties, Current</t>
  </si>
  <si>
    <t>Percentage of Rentable Area</t>
  </si>
  <si>
    <t>40.00%</t>
  </si>
  <si>
    <t>Lease Improvement Cost Assosciate With Lease</t>
  </si>
  <si>
    <t>TG Therapeutics, Inc [Member] | Cb Pharma Acquisition Corp [Member]</t>
  </si>
  <si>
    <t>Checkpoint [Member] | Chord Advisors, LLC [Member]</t>
  </si>
  <si>
    <t>OPPM [Member]</t>
  </si>
  <si>
    <t>20.00%</t>
  </si>
  <si>
    <t>Management Services Agreement [Member]</t>
  </si>
  <si>
    <t>Annual Consulting Fee</t>
  </si>
  <si>
    <t>Increase in Annual Consulting Fee</t>
  </si>
  <si>
    <t>Excess In Net Assets Value</t>
  </si>
  <si>
    <t>Management Services Agreement [Member] | Checkpoint [Member]</t>
  </si>
  <si>
    <t>Long-term Debt, Gross</t>
  </si>
  <si>
    <t>Management Services Agreement [Member] | Founders Agreement [Member]</t>
  </si>
  <si>
    <t>Debt Issuance Cost</t>
  </si>
  <si>
    <t>Avenue [Member] | Chord Advisors, LLC [Member]</t>
  </si>
  <si>
    <t>Subsequent Events - Additional Information (Detail) - USD ($) $ / shares in Units, $ in Millions</t>
  </si>
  <si>
    <t>Apr. 27, 2016</t>
  </si>
  <si>
    <t>Subsequent Event [Line Items]</t>
  </si>
  <si>
    <t>Common Stock Par Or Stated Value Per Share</t>
  </si>
  <si>
    <t>Subsequent Event [Member]</t>
  </si>
  <si>
    <t>Reimbursement Of Transaction Expenses</t>
  </si>
  <si>
    <t>Subsequent Event [Member] | Parent [Member]</t>
  </si>
  <si>
    <t>Merger Agreement Termination Fee</t>
  </si>
  <si>
    <t>Subsequent Event [Member] | National Holdings Corporation [Member]</t>
  </si>
  <si>
    <t>Merger Agreement, Minimum percentage of Shares in Tender Offer to Completed Merger</t>
  </si>
  <si>
    <t>8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9260</v>
      </c>
    </row>
    <row spans="1:3" r="11">
      <c t="s" s="4" r="A11">
        <v>17</v>
      </c>
      <c t="s" s="4" r="B11">
        <v>18</v>
      </c>
    </row>
    <row spans="1:3" r="12">
      <c t="s" s="4" r="A12">
        <v>19</v>
      </c>
      <c t="s" s="4" r="B12">
        <v>20</v>
      </c>
    </row>
    <row spans="1:3" r="13">
      <c t="s" s="4" r="A13">
        <v>21</v>
      </c>
      <c t="s" s="4" r="B13">
        <v>22</v>
      </c>
    </row>
    <row spans="1:3" r="14">
      <c t="s" s="4" r="A14">
        <v>23</v>
      </c>
      <c t="n" s="6" r="C14">
        <v>48517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1415</v>
      </c>
      <c t="n" s="7" r="C3">
        <v>98182</v>
      </c>
    </row>
    <row spans="1:3" r="4">
      <c t="s" s="4" r="A4">
        <v>28</v>
      </c>
      <c t="n" s="6" r="B4">
        <v>1314</v>
      </c>
      <c t="n" s="6" r="C4">
        <v>156</v>
      </c>
    </row>
    <row spans="1:3" r="5">
      <c t="s" s="4" r="A5">
        <v>29</v>
      </c>
      <c t="n" s="6" r="B5">
        <v>1607</v>
      </c>
      <c t="n" s="6" r="C5">
        <v>1441</v>
      </c>
    </row>
    <row spans="1:3" r="6">
      <c t="s" s="4" r="A6">
        <v>30</v>
      </c>
      <c t="n" s="6" r="B6">
        <v>84336</v>
      </c>
      <c t="n" s="6" r="C6">
        <v>99779</v>
      </c>
    </row>
    <row spans="1:3" r="7">
      <c t="s" s="4" r="A7">
        <v>31</v>
      </c>
      <c t="n" s="6" r="B7">
        <v>2598</v>
      </c>
      <c t="n" s="6" r="C7">
        <v>309</v>
      </c>
    </row>
    <row spans="1:3" r="8">
      <c t="s" s="4" r="A8">
        <v>32</v>
      </c>
      <c t="n" s="6" r="B8">
        <v>14586</v>
      </c>
      <c t="n" s="6" r="C8">
        <v>14586</v>
      </c>
    </row>
    <row spans="1:3" r="9">
      <c t="s" s="4" r="A9">
        <v>33</v>
      </c>
      <c t="n" s="6" r="B9">
        <v>1567</v>
      </c>
      <c t="n" s="6" r="C9">
        <v>2485</v>
      </c>
    </row>
    <row spans="1:3" r="10">
      <c t="s" s="4" r="A10">
        <v>34</v>
      </c>
      <c t="n" s="6" r="B10">
        <v>1450</v>
      </c>
      <c t="n" s="6" r="C10">
        <v>1250</v>
      </c>
    </row>
    <row spans="1:3" r="11">
      <c t="s" s="4" r="A11">
        <v>35</v>
      </c>
      <c t="n" s="6" r="B11">
        <v>376</v>
      </c>
      <c t="n" s="6" r="C11">
        <v>201</v>
      </c>
    </row>
    <row spans="1:3" r="12">
      <c t="s" s="4" r="A12">
        <v>36</v>
      </c>
      <c t="n" s="6" r="B12">
        <v>104913</v>
      </c>
      <c t="n" s="6" r="C12">
        <v>118610</v>
      </c>
    </row>
    <row spans="1:3" r="13">
      <c t="s" s="3" r="A13">
        <v>37</v>
      </c>
    </row>
    <row spans="1:3" r="14">
      <c t="s" s="4" r="A14">
        <v>38</v>
      </c>
      <c t="n" s="6" r="B14">
        <v>2348</v>
      </c>
      <c t="n" s="6" r="C14">
        <v>1868</v>
      </c>
    </row>
    <row spans="1:3" r="15">
      <c t="s" s="4" r="A15">
        <v>39</v>
      </c>
      <c t="n" s="6" r="B15">
        <v>8259</v>
      </c>
      <c t="n" s="6" r="C15">
        <v>8570</v>
      </c>
    </row>
    <row spans="1:3" r="16">
      <c t="s" s="4" r="A16">
        <v>40</v>
      </c>
      <c t="n" s="6" r="B16">
        <v>27</v>
      </c>
      <c t="n" s="6" r="C16">
        <v>27</v>
      </c>
    </row>
    <row spans="1:3" r="17">
      <c t="s" s="4" r="A17">
        <v>41</v>
      </c>
      <c t="n" s="6" r="B17">
        <v>203</v>
      </c>
      <c t="n" s="6" r="C17">
        <v>114</v>
      </c>
    </row>
    <row spans="1:3" r="18">
      <c t="s" s="4" r="A18">
        <v>42</v>
      </c>
      <c t="n" s="6" r="B18">
        <v>10837</v>
      </c>
      <c t="n" s="6" r="C18">
        <v>10579</v>
      </c>
    </row>
    <row spans="1:3" r="19">
      <c t="s" s="4" r="A19">
        <v>43</v>
      </c>
      <c t="n" s="6" r="B19">
        <v>20751</v>
      </c>
      <c t="n" s="6" r="C19">
        <v>23174</v>
      </c>
    </row>
    <row spans="1:3" r="20">
      <c t="s" s="4" r="A20">
        <v>44</v>
      </c>
      <c t="n" s="6" r="B20">
        <v>2416</v>
      </c>
      <c t="n" s="6" r="C20">
        <v>584</v>
      </c>
    </row>
    <row spans="1:3" r="21">
      <c t="s" s="4" r="A21">
        <v>45</v>
      </c>
      <c t="n" s="7" r="B21">
        <v>34004</v>
      </c>
      <c t="n" s="7" r="C21">
        <v>34337</v>
      </c>
    </row>
    <row spans="1:3" r="22">
      <c t="s" s="4" r="A22">
        <v>46</v>
      </c>
      <c t="s" s="4" r="B22">
        <v>47</v>
      </c>
      <c t="s" s="4" r="C22">
        <v>47</v>
      </c>
    </row>
    <row spans="1:3" r="23">
      <c t="s" s="3" r="A23">
        <v>48</v>
      </c>
    </row>
    <row spans="1:3" r="24">
      <c t="s" s="4" r="A24">
        <v>49</v>
      </c>
      <c t="n" s="7" r="B24">
        <v>49</v>
      </c>
      <c t="n" s="7" r="C24">
        <v>47</v>
      </c>
    </row>
    <row spans="1:3" r="25">
      <c t="s" s="4" r="A25">
        <v>50</v>
      </c>
      <c t="n" s="6" r="B25">
        <v>246877</v>
      </c>
      <c t="n" s="6" r="C25">
        <v>246955</v>
      </c>
    </row>
    <row spans="1:3" r="26">
      <c t="s" s="4" r="A26">
        <v>51</v>
      </c>
      <c t="n" s="6" r="B26">
        <v>-202361</v>
      </c>
      <c t="n" s="6" r="C26">
        <v>-190156</v>
      </c>
    </row>
    <row spans="1:3" r="27">
      <c t="s" s="4" r="A27">
        <v>52</v>
      </c>
      <c t="n" s="6" r="B27">
        <v>44565</v>
      </c>
      <c t="n" s="6" r="C27">
        <v>56846</v>
      </c>
    </row>
    <row spans="1:3" r="28">
      <c t="s" s="4" r="A28">
        <v>53</v>
      </c>
      <c t="n" s="6" r="B28">
        <v>26344</v>
      </c>
      <c t="n" s="6" r="C28">
        <v>27427</v>
      </c>
    </row>
    <row spans="1:3" r="29">
      <c t="s" s="4" r="A29">
        <v>54</v>
      </c>
      <c t="n" s="6" r="B29">
        <v>70909</v>
      </c>
      <c t="n" s="6" r="C29">
        <v>84273</v>
      </c>
    </row>
    <row spans="1:3" r="30">
      <c t="s" s="4" r="A30">
        <v>55</v>
      </c>
      <c t="n" s="6" r="B30">
        <v>104913</v>
      </c>
      <c t="n" s="6" r="C30">
        <v>118610</v>
      </c>
    </row>
    <row spans="1:3" r="31">
      <c t="s" s="4" r="A31">
        <v>56</v>
      </c>
    </row>
    <row spans="1:3" r="32">
      <c t="s" s="3" r="A32">
        <v>48</v>
      </c>
    </row>
    <row spans="1:3" r="33">
      <c t="s" s="4" r="A33">
        <v>57</v>
      </c>
      <c t="n" s="7" r="B33">
        <v>0</v>
      </c>
      <c t="n" s="7" r="C3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174</v>
      </c>
      <c t="s" s="2" r="B1">
        <v>1</v>
      </c>
    </row>
    <row spans="1:2" r="2">
      <c t="s" s="2" r="B2">
        <v>2</v>
      </c>
    </row>
    <row spans="1:2" r="3">
      <c t="s" s="3" r="A3">
        <v>131</v>
      </c>
    </row>
    <row spans="1:2" r="4">
      <c t="s" s="4" r="A4">
        <v>175</v>
      </c>
      <c t="s" s="4" r="B4">
        <v>176</v>
      </c>
    </row>
    <row spans="1:2" r="5">
      <c t="s" s="4" r="A5">
        <v>177</v>
      </c>
      <c t="s" s="4" r="B5">
        <v>178</v>
      </c>
    </row>
    <row spans="1:2" r="6">
      <c t="s" s="4" r="A6">
        <v>179</v>
      </c>
      <c t="s" s="4" r="B6">
        <v>180</v>
      </c>
    </row>
    <row spans="1:2" r="7">
      <c t="s" s="4" r="A7">
        <v>138</v>
      </c>
      <c t="s" s="4" r="B7">
        <v>181</v>
      </c>
    </row>
    <row spans="1:2" r="8">
      <c t="s" s="4" r="A8">
        <v>182</v>
      </c>
      <c t="s" s="4" r="B8">
        <v>183</v>
      </c>
    </row>
    <row spans="1:2" r="9">
      <c t="s" s="4" r="A9">
        <v>184</v>
      </c>
      <c t="s" s="4" r="B9">
        <v>185</v>
      </c>
    </row>
    <row spans="1:2" r="10">
      <c t="s" s="4" r="A10">
        <v>133</v>
      </c>
      <c t="s" s="4" r="B10">
        <v>186</v>
      </c>
    </row>
    <row spans="1:2" r="11">
      <c t="s" s="4" r="A11">
        <v>187</v>
      </c>
      <c t="s" s="4" r="B11">
        <v>188</v>
      </c>
    </row>
    <row spans="1:2" r="12">
      <c t="s" s="4" r="A12">
        <v>189</v>
      </c>
      <c t="s" s="4" r="B12">
        <v>190</v>
      </c>
    </row>
    <row spans="1:2" r="13">
      <c t="s" s="4" r="A13">
        <v>191</v>
      </c>
      <c t="s" s="4" r="B13">
        <v>192</v>
      </c>
    </row>
    <row spans="1:2" r="14">
      <c t="s" s="4" r="A14">
        <v>147</v>
      </c>
      <c t="s" s="4" r="B14">
        <v>193</v>
      </c>
    </row>
    <row spans="1:2" r="15">
      <c t="s" s="4" r="A15">
        <v>194</v>
      </c>
      <c t="s" s="4" r="B15">
        <v>195</v>
      </c>
    </row>
    <row spans="1:2" r="16">
      <c t="s" s="4" r="A16">
        <v>196</v>
      </c>
      <c t="s" s="4" r="B16">
        <v>197</v>
      </c>
    </row>
    <row spans="1:2" r="17">
      <c t="s" s="4" r="A17">
        <v>198</v>
      </c>
      <c t="s" s="4" r="B17">
        <v>199</v>
      </c>
    </row>
    <row spans="1:2" r="18">
      <c t="s" s="4" r="A18">
        <v>200</v>
      </c>
      <c t="s" s="4" r="B18">
        <v>201</v>
      </c>
    </row>
    <row spans="1:2" r="19">
      <c t="s" s="4" r="A19">
        <v>202</v>
      </c>
      <c t="s" s="4" r="B19">
        <v>203</v>
      </c>
    </row>
    <row spans="1:2" r="20">
      <c t="s" s="4" r="A20">
        <v>204</v>
      </c>
      <c t="s" s="4" r="B20">
        <v>205</v>
      </c>
    </row>
    <row spans="1:2" r="21">
      <c t="s" s="4" r="A21">
        <v>206</v>
      </c>
      <c t="s" s="4" r="B21">
        <v>207</v>
      </c>
    </row>
    <row spans="1:2" r="22">
      <c t="s" s="4" r="A22">
        <v>157</v>
      </c>
      <c t="s" s="4" r="B22">
        <v>208</v>
      </c>
    </row>
    <row spans="1:2" r="23">
      <c t="s" s="4" r="A23">
        <v>209</v>
      </c>
      <c t="s" s="4" r="B23">
        <v>210</v>
      </c>
    </row>
    <row spans="1:2" r="24">
      <c t="s" s="4" r="A24">
        <v>211</v>
      </c>
      <c t="s" s="4" r="B2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3</v>
      </c>
      <c t="s" s="2" r="B1">
        <v>1</v>
      </c>
    </row>
    <row spans="1:2" r="2">
      <c t="s" s="2" r="B2">
        <v>2</v>
      </c>
    </row>
    <row spans="1:2" r="3">
      <c t="s" s="3" r="A3">
        <v>134</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row spans="1:2" r="6">
      <c t="s" s="4" r="A6">
        <v>223</v>
      </c>
    </row>
    <row spans="1:2" r="7">
      <c t="s" s="4" r="A7">
        <v>224</v>
      </c>
      <c t="s" s="4" r="B7">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6</v>
      </c>
      <c t="s" s="2" r="B1">
        <v>1</v>
      </c>
    </row>
    <row spans="1:2" r="2">
      <c t="s" s="2" r="B2">
        <v>2</v>
      </c>
    </row>
    <row spans="1:2" r="3">
      <c t="s" s="3" r="A3">
        <v>144</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152</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4</v>
      </c>
      <c t="s" s="2" r="B1">
        <v>1</v>
      </c>
    </row>
    <row spans="1:2" r="2">
      <c t="s" s="2" r="B2">
        <v>2</v>
      </c>
    </row>
    <row spans="1:2" r="3">
      <c t="s" s="3" r="A3">
        <v>155</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58</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2</v>
      </c>
      <c t="s" s="2" r="B1">
        <v>1</v>
      </c>
    </row>
    <row spans="1:2" r="2">
      <c t="s" s="2" r="B2">
        <v>2</v>
      </c>
    </row>
    <row spans="1:2" r="3">
      <c t="s" s="3" r="A3">
        <v>161</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57</v>
      </c>
      <c t="s" s="2" r="B1">
        <v>1</v>
      </c>
    </row>
    <row spans="1:2" r="2">
      <c t="s" s="2" r="B2">
        <v>258</v>
      </c>
    </row>
    <row spans="1:2" r="3">
      <c t="s" s="3" r="A3">
        <v>259</v>
      </c>
    </row>
    <row spans="1:2" r="4">
      <c t="s" s="4" r="A4">
        <v>260</v>
      </c>
      <c t="s" s="4" r="B4">
        <v>261</v>
      </c>
    </row>
    <row spans="1:2" r="5">
      <c t="s" s="4" r="A5">
        <v>262</v>
      </c>
      <c t="n" s="10" r="B5">
        <v>14.6</v>
      </c>
    </row>
    <row spans="1:2" r="6">
      <c t="s" s="4" r="A6">
        <v>263</v>
      </c>
      <c t="n" s="6" r="B6">
        <v>14</v>
      </c>
    </row>
    <row spans="1:2" r="7">
      <c t="s" s="4" r="A7">
        <v>264</v>
      </c>
    </row>
    <row spans="1:2" r="8">
      <c t="s" s="3" r="A8">
        <v>259</v>
      </c>
    </row>
    <row spans="1:2" r="9">
      <c t="s" s="4" r="A9">
        <v>262</v>
      </c>
      <c t="n" s="11" r="B9">
        <v>0.6</v>
      </c>
    </row>
    <row spans="1:2" r="10">
      <c t="s" s="4" r="A10">
        <v>265</v>
      </c>
    </row>
    <row spans="1:2" r="11">
      <c t="s" s="3" r="A11">
        <v>259</v>
      </c>
    </row>
    <row spans="1:2" r="12">
      <c t="s" s="4" r="A12">
        <v>266</v>
      </c>
      <c t="n" s="7" r="B12">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4" r="A2">
        <v>59</v>
      </c>
      <c t="n" s="7" r="B2">
        <v>446</v>
      </c>
      <c t="n" s="7" r="C2">
        <v>835</v>
      </c>
    </row>
    <row spans="1:3" r="3">
      <c t="s" s="4" r="A3">
        <v>60</v>
      </c>
      <c t="n" s="8" r="B3">
        <v>0.001</v>
      </c>
      <c t="n" s="8" r="C3">
        <v>0.001</v>
      </c>
    </row>
    <row spans="1:3" r="4">
      <c t="s" s="4" r="A4">
        <v>61</v>
      </c>
      <c t="n" s="6" r="B4">
        <v>100000000</v>
      </c>
      <c t="n" s="6" r="C4">
        <v>100000000</v>
      </c>
    </row>
    <row spans="1:3" r="5">
      <c t="s" s="4" r="A5">
        <v>62</v>
      </c>
      <c t="n" s="6" r="B5">
        <v>48517449</v>
      </c>
      <c t="n" s="6" r="C5">
        <v>47147032</v>
      </c>
    </row>
    <row spans="1:3" r="6">
      <c t="s" s="4" r="A6">
        <v>63</v>
      </c>
      <c t="n" s="6" r="B6">
        <v>48517449</v>
      </c>
      <c t="n" s="6" r="C6">
        <v>47147032</v>
      </c>
    </row>
    <row spans="1:3" r="7">
      <c t="s" s="4" r="A7">
        <v>56</v>
      </c>
    </row>
    <row spans="1:3" r="8">
      <c t="s" s="4" r="A8">
        <v>64</v>
      </c>
      <c t="n" s="8" r="B8">
        <v>0.001</v>
      </c>
      <c t="n" s="8" r="C8">
        <v>0.001</v>
      </c>
    </row>
    <row spans="1:3" r="9">
      <c t="s" s="4" r="A9">
        <v>65</v>
      </c>
      <c t="n" s="6" r="B9">
        <v>129767</v>
      </c>
      <c t="n" s="6" r="C9">
        <v>129767</v>
      </c>
    </row>
    <row spans="1:3" r="10">
      <c t="s" s="4" r="A10">
        <v>66</v>
      </c>
      <c t="n" s="6" r="B10">
        <v>0</v>
      </c>
      <c t="n" s="6" r="C10">
        <v>0</v>
      </c>
    </row>
    <row spans="1:3" r="11">
      <c t="s" s="4" r="A11">
        <v>67</v>
      </c>
      <c t="n" s="6" r="B11">
        <v>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s>
  <sheetData>
    <row spans="1:4" r="1">
      <c t="s" s="1" r="A1">
        <v>267</v>
      </c>
      <c t="s" s="2" r="C1">
        <v>1</v>
      </c>
    </row>
    <row spans="1:4" r="2">
      <c t="s" s="2" r="C2">
        <v>2</v>
      </c>
      <c t="s" s="2" r="D2">
        <v>25</v>
      </c>
    </row>
    <row spans="1:4" r="3">
      <c t="s" s="3" r="A3">
        <v>268</v>
      </c>
    </row>
    <row spans="1:4" r="4">
      <c t="s" s="4" r="A4">
        <v>269</v>
      </c>
      <c t="n" s="7" r="C4">
        <v>2658</v>
      </c>
      <c t="n" s="7" r="D4">
        <v>377</v>
      </c>
    </row>
    <row spans="1:4" r="5">
      <c t="s" s="4" r="A5">
        <v>270</v>
      </c>
      <c t="n" s="6" r="C5">
        <v>-60</v>
      </c>
      <c t="n" s="6" r="D5">
        <v>-68</v>
      </c>
    </row>
    <row spans="1:4" r="6">
      <c t="s" s="4" r="A6">
        <v>271</v>
      </c>
      <c t="n" s="6" r="C6">
        <v>2598</v>
      </c>
      <c t="n" s="6" r="D6">
        <v>309</v>
      </c>
    </row>
    <row spans="1:4" r="7">
      <c t="s" s="4" r="A7">
        <v>272</v>
      </c>
    </row>
    <row spans="1:4" r="8">
      <c t="s" s="3" r="A8">
        <v>268</v>
      </c>
    </row>
    <row spans="1:4" r="9">
      <c t="s" s="4" r="A9">
        <v>269</v>
      </c>
      <c t="n" s="7" r="C9">
        <v>391</v>
      </c>
      <c t="n" s="6" r="D9">
        <v>13</v>
      </c>
    </row>
    <row spans="1:4" r="10">
      <c t="s" s="4" r="A10">
        <v>273</v>
      </c>
      <c t="s" s="4" r="C10">
        <v>274</v>
      </c>
    </row>
    <row spans="1:4" r="11">
      <c t="s" s="4" r="A11">
        <v>275</v>
      </c>
    </row>
    <row spans="1:4" r="12">
      <c t="s" s="3" r="A12">
        <v>268</v>
      </c>
    </row>
    <row spans="1:4" r="13">
      <c t="s" s="4" r="A13">
        <v>269</v>
      </c>
      <c t="n" s="7" r="C13">
        <v>338</v>
      </c>
      <c t="n" s="6" r="D13">
        <v>69</v>
      </c>
    </row>
    <row spans="1:4" r="14">
      <c t="s" s="4" r="A14">
        <v>273</v>
      </c>
      <c t="s" s="4" r="C14">
        <v>276</v>
      </c>
    </row>
    <row spans="1:4" r="15">
      <c t="s" s="4" r="A15">
        <v>277</v>
      </c>
    </row>
    <row spans="1:4" r="16">
      <c t="s" s="3" r="A16">
        <v>268</v>
      </c>
    </row>
    <row spans="1:4" r="17">
      <c t="s" s="4" r="A17">
        <v>269</v>
      </c>
      <c t="n" s="7" r="C17">
        <v>20</v>
      </c>
      <c t="n" s="6" r="D17">
        <v>21</v>
      </c>
    </row>
    <row spans="1:4" r="18">
      <c t="s" s="4" r="A18">
        <v>273</v>
      </c>
      <c t="s" s="4" r="C18">
        <v>276</v>
      </c>
    </row>
    <row spans="1:4" r="19">
      <c t="s" s="4" r="A19">
        <v>278</v>
      </c>
    </row>
    <row spans="1:4" r="20">
      <c t="s" s="3" r="A20">
        <v>268</v>
      </c>
    </row>
    <row spans="1:4" r="21">
      <c t="s" s="4" r="A21">
        <v>269</v>
      </c>
      <c t="s" s="4" r="B21">
        <v>279</v>
      </c>
      <c t="n" s="7" r="C21">
        <v>1909</v>
      </c>
      <c t="n" s="7" r="D21">
        <v>274</v>
      </c>
    </row>
    <row spans="1:4" r="22">
      <c t="n" r="A22"/>
    </row>
    <row spans="1:4" r="23">
      <c t="s" s="4" r="A23">
        <v>279</v>
      </c>
      <c t="s" s="4" r="B23">
        <v>280</v>
      </c>
    </row>
  </sheetData>
  <mergeCells count="3">
    <mergeCell ref="A1:B2"/>
    <mergeCell ref="A22:C22"/>
    <mergeCell ref="B23:C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s>
  <sheetData>
    <row spans="1:4" r="1">
      <c t="s" s="1" r="A1">
        <v>281</v>
      </c>
      <c t="s" s="2" r="B1">
        <v>282</v>
      </c>
      <c t="s" s="2" r="C1">
        <v>1</v>
      </c>
    </row>
    <row spans="1:4" r="2">
      <c t="s" s="2" r="B2">
        <v>283</v>
      </c>
      <c t="s" s="2" r="C2">
        <v>2</v>
      </c>
      <c t="s" s="2" r="D2">
        <v>69</v>
      </c>
    </row>
    <row spans="1:4" r="3">
      <c t="s" s="3" r="A3">
        <v>284</v>
      </c>
    </row>
    <row spans="1:4" r="4">
      <c t="s" s="4" r="A4">
        <v>285</v>
      </c>
      <c t="n" s="7" r="C4">
        <v>4000</v>
      </c>
      <c t="n" s="7" r="D4">
        <v>6000</v>
      </c>
    </row>
    <row spans="1:4" r="5">
      <c t="s" s="4" r="A5">
        <v>277</v>
      </c>
    </row>
    <row spans="1:4" r="6">
      <c t="s" s="3" r="A6">
        <v>284</v>
      </c>
    </row>
    <row spans="1:4" r="7">
      <c t="s" s="4" r="A7">
        <v>286</v>
      </c>
      <c t="n" s="7" r="B7">
        <v>12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s="1" r="A1">
        <v>287</v>
      </c>
      <c t="s" s="2" r="B1">
        <v>1</v>
      </c>
    </row>
    <row spans="1:2" r="2">
      <c t="s" s="2" r="B2">
        <v>2</v>
      </c>
    </row>
    <row spans="1:2" r="3">
      <c t="s" s="3" r="A3">
        <v>288</v>
      </c>
    </row>
    <row spans="1:2" r="4">
      <c t="s" s="4" r="A4">
        <v>289</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69</v>
      </c>
    </row>
    <row spans="1:3" r="3">
      <c t="s" s="4" r="A3">
        <v>300</v>
      </c>
      <c t="n" s="7" r="B3">
        <v>89</v>
      </c>
      <c t="n" s="7" r="C3">
        <v>0</v>
      </c>
    </row>
    <row spans="1:3" r="4">
      <c t="s" s="4" r="A4">
        <v>301</v>
      </c>
    </row>
    <row spans="1:3" r="5">
      <c t="s" s="4" r="A5">
        <v>302</v>
      </c>
      <c t="n" s="6" r="B5">
        <v>114</v>
      </c>
    </row>
    <row spans="1:3" r="6">
      <c t="s" s="4" r="A6">
        <v>300</v>
      </c>
      <c t="n" s="6" r="B6">
        <v>89</v>
      </c>
    </row>
    <row spans="1:3" r="7">
      <c t="s" s="4" r="A7">
        <v>303</v>
      </c>
      <c t="n" s="7" r="B7">
        <v>2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305</v>
      </c>
    </row>
    <row spans="1:3" r="3">
      <c t="s" s="4" r="A3">
        <v>306</v>
      </c>
      <c t="n" s="7" r="B3">
        <v>1567</v>
      </c>
      <c t="n" s="7" r="C3">
        <v>2485</v>
      </c>
    </row>
    <row spans="1:3" r="4">
      <c t="s" s="4" r="A4">
        <v>301</v>
      </c>
    </row>
    <row spans="1:3" r="5">
      <c t="s" s="3" r="A5">
        <v>305</v>
      </c>
    </row>
    <row spans="1:3" r="6">
      <c t="s" s="4" r="A6">
        <v>307</v>
      </c>
      <c t="n" s="6" r="B6">
        <v>203</v>
      </c>
      <c t="n" s="6" r="C6">
        <v>114</v>
      </c>
    </row>
    <row spans="1:3" r="7">
      <c t="s" s="4" r="A7">
        <v>308</v>
      </c>
    </row>
    <row spans="1:3" r="8">
      <c t="s" s="3" r="A8">
        <v>305</v>
      </c>
    </row>
    <row spans="1:3" r="9">
      <c t="s" s="4" r="A9">
        <v>306</v>
      </c>
      <c t="n" s="6" r="B9">
        <v>0</v>
      </c>
      <c t="n" s="6" r="C9">
        <v>0</v>
      </c>
    </row>
    <row spans="1:3" r="10">
      <c t="s" s="4" r="A10">
        <v>309</v>
      </c>
    </row>
    <row spans="1:3" r="11">
      <c t="s" s="3" r="A11">
        <v>305</v>
      </c>
    </row>
    <row spans="1:3" r="12">
      <c t="s" s="4" r="A12">
        <v>307</v>
      </c>
      <c t="n" s="6" r="B12">
        <v>0</v>
      </c>
      <c t="n" s="6" r="C12">
        <v>0</v>
      </c>
    </row>
    <row spans="1:3" r="13">
      <c t="s" s="4" r="A13">
        <v>310</v>
      </c>
    </row>
    <row spans="1:3" r="14">
      <c t="s" s="3" r="A14">
        <v>305</v>
      </c>
    </row>
    <row spans="1:3" r="15">
      <c t="s" s="4" r="A15">
        <v>306</v>
      </c>
      <c t="n" s="6" r="B15">
        <v>0</v>
      </c>
      <c t="n" s="6" r="C15">
        <v>0</v>
      </c>
    </row>
    <row spans="1:3" r="16">
      <c t="s" s="4" r="A16">
        <v>311</v>
      </c>
    </row>
    <row spans="1:3" r="17">
      <c t="s" s="3" r="A17">
        <v>305</v>
      </c>
    </row>
    <row spans="1:3" r="18">
      <c t="s" s="4" r="A18">
        <v>307</v>
      </c>
      <c t="n" s="6" r="B18">
        <v>0</v>
      </c>
      <c t="n" s="6" r="C18">
        <v>0</v>
      </c>
    </row>
    <row spans="1:3" r="19">
      <c t="s" s="4" r="A19">
        <v>312</v>
      </c>
    </row>
    <row spans="1:3" r="20">
      <c t="s" s="3" r="A20">
        <v>305</v>
      </c>
    </row>
    <row spans="1:3" r="21">
      <c t="s" s="4" r="A21">
        <v>306</v>
      </c>
      <c t="n" s="6" r="B21">
        <v>1567</v>
      </c>
      <c t="n" s="6" r="C21">
        <v>2485</v>
      </c>
    </row>
    <row spans="1:3" r="22">
      <c t="s" s="4" r="A22">
        <v>313</v>
      </c>
    </row>
    <row spans="1:3" r="23">
      <c t="s" s="3" r="A23">
        <v>305</v>
      </c>
    </row>
    <row spans="1:3" r="24">
      <c t="s" s="4" r="A24">
        <v>307</v>
      </c>
      <c t="n" s="7" r="B24">
        <v>203</v>
      </c>
      <c t="n" s="7" r="C24">
        <v>1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69</v>
      </c>
    </row>
    <row spans="1:3" r="3">
      <c t="s" s="3" r="A3">
        <v>315</v>
      </c>
    </row>
    <row spans="1:3" r="4">
      <c t="s" s="4" r="A4">
        <v>316</v>
      </c>
      <c t="n" s="7" r="B4">
        <v>2485</v>
      </c>
      <c t="n" s="7" r="C4">
        <v>4160</v>
      </c>
    </row>
    <row spans="1:3" r="5">
      <c t="s" s="4" r="A5">
        <v>83</v>
      </c>
      <c t="n" s="6" r="B5">
        <v>-918</v>
      </c>
      <c t="n" s="6" r="C5">
        <v>-215</v>
      </c>
    </row>
    <row spans="1:3" r="6">
      <c t="s" s="4" r="A6">
        <v>316</v>
      </c>
      <c t="n" s="6" r="B6">
        <v>1567</v>
      </c>
      <c t="n" s="6" r="C6">
        <v>3945</v>
      </c>
    </row>
    <row spans="1:3" r="7">
      <c t="s" s="4" r="A7">
        <v>317</v>
      </c>
    </row>
    <row spans="1:3" r="8">
      <c t="s" s="3" r="A8">
        <v>315</v>
      </c>
    </row>
    <row spans="1:3" r="9">
      <c t="s" s="4" r="A9">
        <v>316</v>
      </c>
      <c t="n" s="6" r="B9">
        <v>2235</v>
      </c>
      <c t="n" s="6" r="C9">
        <v>3910</v>
      </c>
    </row>
    <row spans="1:3" r="10">
      <c t="s" s="4" r="A10">
        <v>83</v>
      </c>
      <c t="n" s="6" r="B10">
        <v>-918</v>
      </c>
      <c t="n" s="6" r="C10">
        <v>-215</v>
      </c>
    </row>
    <row spans="1:3" r="11">
      <c t="s" s="4" r="A11">
        <v>316</v>
      </c>
      <c t="n" s="6" r="B11">
        <v>1317</v>
      </c>
      <c t="n" s="6" r="C11">
        <v>3695</v>
      </c>
    </row>
    <row spans="1:3" r="12">
      <c t="s" s="4" r="A12">
        <v>318</v>
      </c>
    </row>
    <row spans="1:3" r="13">
      <c t="s" s="3" r="A13">
        <v>315</v>
      </c>
    </row>
    <row spans="1:3" r="14">
      <c t="s" s="4" r="A14">
        <v>316</v>
      </c>
      <c t="n" s="6" r="B14">
        <v>250</v>
      </c>
      <c t="n" s="6" r="C14">
        <v>250</v>
      </c>
    </row>
    <row spans="1:3" r="15">
      <c t="s" s="4" r="A15">
        <v>83</v>
      </c>
      <c t="n" s="6" r="B15">
        <v>0</v>
      </c>
      <c t="n" s="6" r="C15">
        <v>0</v>
      </c>
    </row>
    <row spans="1:3" r="16">
      <c t="s" s="4" r="A16">
        <v>316</v>
      </c>
      <c t="n" s="7" r="B16">
        <v>250</v>
      </c>
      <c t="n" s="7" r="C16">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19</v>
      </c>
      <c t="s" s="2" r="B1">
        <v>282</v>
      </c>
      <c t="s" s="2" r="D1">
        <v>1</v>
      </c>
    </row>
    <row spans="1:7" r="2">
      <c t="s" s="2" r="B2">
        <v>320</v>
      </c>
      <c t="s" s="2" r="C2">
        <v>321</v>
      </c>
      <c t="s" s="2" r="D2">
        <v>2</v>
      </c>
      <c t="s" s="2" r="E2">
        <v>69</v>
      </c>
      <c t="s" s="2" r="F2">
        <v>322</v>
      </c>
      <c t="s" s="2" r="G2">
        <v>25</v>
      </c>
    </row>
    <row spans="1:7" r="3">
      <c t="s" s="3" r="A3">
        <v>305</v>
      </c>
    </row>
    <row spans="1:7" r="4">
      <c t="s" s="4" r="A4">
        <v>323</v>
      </c>
      <c t="n" s="7" r="C4">
        <v>250000</v>
      </c>
      <c t="n" s="7" r="D4">
        <v>250000</v>
      </c>
      <c t="n" s="7" r="G4">
        <v>250000</v>
      </c>
    </row>
    <row spans="1:7" r="5">
      <c t="s" s="4" r="A5">
        <v>324</v>
      </c>
      <c t="s" s="4" r="C5">
        <v>325</v>
      </c>
    </row>
    <row spans="1:7" r="6">
      <c t="s" s="4" r="A6">
        <v>326</v>
      </c>
      <c t="n" s="9" r="D6">
        <v>9.609999999999999</v>
      </c>
    </row>
    <row spans="1:7" r="7">
      <c t="s" s="4" r="A7">
        <v>327</v>
      </c>
      <c t="s" s="4" r="D7">
        <v>328</v>
      </c>
    </row>
    <row spans="1:7" r="8">
      <c t="s" s="4" r="A8">
        <v>329</v>
      </c>
      <c t="n" s="7" r="D8">
        <v>900000</v>
      </c>
    </row>
    <row spans="1:7" r="9">
      <c t="s" s="4" r="A9">
        <v>330</v>
      </c>
      <c t="n" s="7" r="D9">
        <v>1300000</v>
      </c>
    </row>
    <row spans="1:7" r="10">
      <c t="s" s="4" r="A10">
        <v>331</v>
      </c>
      <c t="s" s="4" r="D10">
        <v>332</v>
      </c>
    </row>
    <row spans="1:7" r="11">
      <c t="s" s="4" r="A11">
        <v>333</v>
      </c>
      <c t="n" s="7" r="D11">
        <v>89000</v>
      </c>
      <c t="n" s="7" r="E11">
        <v>0</v>
      </c>
    </row>
    <row spans="1:7" r="12">
      <c t="s" s="4" r="A12">
        <v>334</v>
      </c>
      <c t="s" s="4" r="D12">
        <v>335</v>
      </c>
    </row>
    <row spans="1:7" r="13">
      <c t="s" s="4" r="A13">
        <v>317</v>
      </c>
    </row>
    <row spans="1:7" r="14">
      <c t="s" s="3" r="A14">
        <v>305</v>
      </c>
    </row>
    <row spans="1:7" r="15">
      <c t="s" s="4" r="A15">
        <v>336</v>
      </c>
      <c t="n" s="7" r="D15">
        <v>500000</v>
      </c>
    </row>
    <row spans="1:7" r="16">
      <c t="s" s="4" r="A16">
        <v>337</v>
      </c>
      <c t="n" s="7" r="D16">
        <v>300000</v>
      </c>
    </row>
    <row spans="1:7" r="17">
      <c t="s" s="4" r="A17">
        <v>338</v>
      </c>
    </row>
    <row spans="1:7" r="18">
      <c t="s" s="3" r="A18">
        <v>305</v>
      </c>
    </row>
    <row spans="1:7" r="19">
      <c t="s" s="4" r="A19">
        <v>339</v>
      </c>
      <c t="n" s="7" r="F19">
        <v>42500000</v>
      </c>
    </row>
    <row spans="1:7" r="20">
      <c t="s" s="4" r="A20">
        <v>340</v>
      </c>
    </row>
    <row spans="1:7" r="21">
      <c t="s" s="3" r="A21">
        <v>305</v>
      </c>
    </row>
    <row spans="1:7" r="22">
      <c t="s" s="4" r="A22">
        <v>341</v>
      </c>
      <c t="n" s="9" r="D22">
        <v>0.1</v>
      </c>
    </row>
    <row spans="1:7" r="23">
      <c t="s" s="4" r="A23">
        <v>342</v>
      </c>
    </row>
    <row spans="1:7" r="24">
      <c t="s" s="3" r="A24">
        <v>305</v>
      </c>
    </row>
    <row spans="1:7" r="25">
      <c t="s" s="4" r="A25">
        <v>341</v>
      </c>
      <c t="n" s="9" r="D25">
        <v>0.1</v>
      </c>
    </row>
    <row spans="1:7" r="26">
      <c t="s" s="4" r="A26">
        <v>343</v>
      </c>
    </row>
    <row spans="1:7" r="27">
      <c t="s" s="3" r="A27">
        <v>305</v>
      </c>
    </row>
    <row spans="1:7" r="28">
      <c t="s" s="4" r="A28">
        <v>344</v>
      </c>
      <c t="s" s="4" r="D28">
        <v>345</v>
      </c>
    </row>
    <row spans="1:7" r="29">
      <c t="s" s="4" r="A29">
        <v>333</v>
      </c>
      <c t="n" s="7" r="B29">
        <v>3000000</v>
      </c>
    </row>
    <row spans="1:7" r="30">
      <c t="s" s="4" r="A30">
        <v>346</v>
      </c>
    </row>
    <row spans="1:7" r="31">
      <c t="s" s="3" r="A31">
        <v>305</v>
      </c>
    </row>
    <row spans="1:7" r="32">
      <c t="s" s="4" r="A32">
        <v>347</v>
      </c>
      <c t="n" s="9" r="D32">
        <v>11.5</v>
      </c>
    </row>
    <row spans="1:7" r="33">
      <c t="s" s="4" r="A33">
        <v>348</v>
      </c>
      <c t="s" s="4" r="D33">
        <v>349</v>
      </c>
    </row>
    <row spans="1:7" r="34">
      <c t="s" s="4" r="A34">
        <v>350</v>
      </c>
      <c t="s" s="4" r="D34">
        <v>328</v>
      </c>
    </row>
    <row spans="1:7" r="35">
      <c t="s" s="4" r="A35">
        <v>351</v>
      </c>
    </row>
    <row spans="1:7" r="36">
      <c t="s" s="3" r="A36">
        <v>305</v>
      </c>
    </row>
    <row spans="1:7" r="37">
      <c t="s" s="4" r="A37">
        <v>341</v>
      </c>
      <c t="n" s="9" r="D37">
        <v>0.98</v>
      </c>
    </row>
    <row spans="1:7" r="38">
      <c t="s" s="4" r="A38">
        <v>352</v>
      </c>
    </row>
    <row spans="1:7" r="39">
      <c t="s" s="3" r="A39">
        <v>305</v>
      </c>
    </row>
    <row spans="1:7" r="40">
      <c t="s" s="4" r="A40">
        <v>341</v>
      </c>
      <c t="n" s="12" r="D40">
        <v>0.9399999999999999</v>
      </c>
    </row>
    <row spans="1:7" r="41">
      <c t="s" s="4" r="A41">
        <v>353</v>
      </c>
    </row>
    <row spans="1:7" r="42">
      <c t="s" s="3" r="A42">
        <v>305</v>
      </c>
    </row>
    <row spans="1:7" r="43">
      <c t="s" s="4" r="A43">
        <v>341</v>
      </c>
      <c t="n" s="6" r="D43">
        <v>1</v>
      </c>
    </row>
    <row spans="1:7" r="44">
      <c t="s" s="4" r="A44">
        <v>326</v>
      </c>
      <c t="n" s="12" r="D44">
        <v>9.82</v>
      </c>
    </row>
    <row spans="1:7" r="45">
      <c t="s" s="4" r="A45">
        <v>354</v>
      </c>
    </row>
    <row spans="1:7" r="46">
      <c t="s" s="3" r="A46">
        <v>305</v>
      </c>
    </row>
    <row spans="1:7" r="47">
      <c t="s" s="4" r="A47">
        <v>341</v>
      </c>
      <c t="n" s="9" r="D47">
        <v>0.97</v>
      </c>
    </row>
    <row spans="1:7" r="48">
      <c t="s" s="4" r="A48">
        <v>355</v>
      </c>
    </row>
    <row spans="1:7" r="49">
      <c t="s" s="3" r="A49">
        <v>305</v>
      </c>
    </row>
    <row spans="1:7" r="50">
      <c t="s" s="4" r="A50">
        <v>356</v>
      </c>
      <c t="n" s="7" r="C50">
        <v>13409962</v>
      </c>
    </row>
    <row spans="1:7" r="51">
      <c t="s" s="4" r="A51">
        <v>357</v>
      </c>
      <c t="s" s="4" r="C51">
        <v>296</v>
      </c>
    </row>
    <row spans="1:7" r="52">
      <c t="s" s="4" r="A52">
        <v>358</v>
      </c>
      <c t="n" s="6" r="C52">
        <v>160919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9</v>
      </c>
      <c t="s" s="2" r="B1">
        <v>1</v>
      </c>
    </row>
    <row spans="1:3" r="2">
      <c t="s" s="2" r="B2">
        <v>2</v>
      </c>
      <c t="s" s="2" r="C2">
        <v>69</v>
      </c>
    </row>
    <row spans="1:3" r="3">
      <c t="s" s="3" r="A3">
        <v>360</v>
      </c>
    </row>
    <row spans="1:3" r="4">
      <c t="s" s="4" r="A4">
        <v>361</v>
      </c>
      <c t="n" s="7" r="B4">
        <v>83</v>
      </c>
      <c t="n" s="7" r="C4">
        <v>7439</v>
      </c>
    </row>
    <row spans="1:3" r="5">
      <c t="s" s="4" r="A5">
        <v>362</v>
      </c>
    </row>
    <row spans="1:3" r="6">
      <c t="s" s="3" r="A6">
        <v>360</v>
      </c>
    </row>
    <row spans="1:3" r="7">
      <c t="s" s="4" r="A7">
        <v>361</v>
      </c>
      <c t="n" s="6" r="B7">
        <v>0</v>
      </c>
      <c t="n" s="6" r="C7">
        <v>2260</v>
      </c>
    </row>
    <row spans="1:3" r="8">
      <c t="s" s="4" r="A8">
        <v>363</v>
      </c>
    </row>
    <row spans="1:3" r="9">
      <c t="s" s="3" r="A9">
        <v>360</v>
      </c>
    </row>
    <row spans="1:3" r="10">
      <c t="s" s="4" r="A10">
        <v>361</v>
      </c>
      <c t="n" s="6" r="B10">
        <v>0</v>
      </c>
      <c t="n" s="6" r="C10">
        <v>2000</v>
      </c>
    </row>
    <row spans="1:3" r="11">
      <c t="s" s="4" r="A11">
        <v>364</v>
      </c>
    </row>
    <row spans="1:3" r="12">
      <c t="s" s="3" r="A12">
        <v>360</v>
      </c>
    </row>
    <row spans="1:3" r="13">
      <c t="s" s="4" r="A13">
        <v>361</v>
      </c>
      <c t="n" s="6" r="B13">
        <v>0</v>
      </c>
      <c t="n" s="6" r="C13">
        <v>1179</v>
      </c>
    </row>
    <row spans="1:3" r="14">
      <c t="s" s="4" r="A14">
        <v>365</v>
      </c>
    </row>
    <row spans="1:3" r="15">
      <c t="s" s="3" r="A15">
        <v>360</v>
      </c>
    </row>
    <row spans="1:3" r="16">
      <c t="s" s="4" r="A16">
        <v>361</v>
      </c>
      <c t="n" s="6" r="B16">
        <v>83</v>
      </c>
      <c t="n" s="6" r="C16">
        <v>0</v>
      </c>
    </row>
    <row spans="1:3" r="17">
      <c t="s" s="4" r="A17">
        <v>366</v>
      </c>
    </row>
    <row spans="1:3" r="18">
      <c t="s" s="3" r="A18">
        <v>360</v>
      </c>
    </row>
    <row spans="1:3" r="19">
      <c t="s" s="4" r="A19">
        <v>361</v>
      </c>
      <c t="n" s="7" r="B19">
        <v>0</v>
      </c>
      <c t="n" s="7" r="C19">
        <v>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367</v>
      </c>
      <c t="s" s="2" r="B1">
        <v>368</v>
      </c>
      <c t="s" s="2" r="C1">
        <v>369</v>
      </c>
      <c t="s" s="2" r="D1">
        <v>370</v>
      </c>
      <c t="s" s="2" r="E1">
        <v>322</v>
      </c>
      <c t="s" s="2" r="F1">
        <v>320</v>
      </c>
      <c t="s" s="2" r="G1">
        <v>371</v>
      </c>
      <c t="s" s="2" r="H1">
        <v>372</v>
      </c>
      <c t="s" s="2" r="I1">
        <v>373</v>
      </c>
      <c t="s" s="2" r="J1">
        <v>374</v>
      </c>
      <c t="s" s="2" r="K1">
        <v>375</v>
      </c>
      <c t="s" s="2" r="L1">
        <v>376</v>
      </c>
      <c t="s" s="2" r="M1">
        <v>377</v>
      </c>
      <c t="s" s="2" r="N1">
        <v>2</v>
      </c>
      <c t="s" s="2" r="O1">
        <v>69</v>
      </c>
      <c t="s" s="2" r="P1">
        <v>25</v>
      </c>
      <c t="s" s="2" r="Q1">
        <v>378</v>
      </c>
    </row>
    <row spans="1:17" r="2">
      <c t="s" s="3" r="A2">
        <v>360</v>
      </c>
    </row>
    <row spans="1:17" r="3">
      <c t="s" s="4" r="A3">
        <v>379</v>
      </c>
      <c t="n" s="7" r="N3">
        <v>200000</v>
      </c>
      <c t="n" s="7" r="O3">
        <v>1250000</v>
      </c>
    </row>
    <row spans="1:17" r="4">
      <c t="s" s="4" r="A4">
        <v>380</v>
      </c>
      <c t="n" s="6" r="N4">
        <v>83000</v>
      </c>
      <c t="n" s="6" r="O4">
        <v>7439000</v>
      </c>
    </row>
    <row spans="1:17" r="5">
      <c t="s" s="4" r="A5">
        <v>381</v>
      </c>
      <c t="n" s="6" r="N5">
        <v>2000</v>
      </c>
      <c t="n" s="6" r="O5">
        <v>1000</v>
      </c>
    </row>
    <row spans="1:17" r="6">
      <c t="s" s="4" r="A6">
        <v>382</v>
      </c>
      <c t="n" s="7" r="N6">
        <v>7736000</v>
      </c>
      <c t="n" s="6" r="O6">
        <v>1642000</v>
      </c>
    </row>
    <row spans="1:17" r="7">
      <c t="s" s="4" r="A7">
        <v>326</v>
      </c>
      <c t="n" s="9" r="N7">
        <v>9.609999999999999</v>
      </c>
    </row>
    <row spans="1:17" r="8">
      <c t="s" s="4" r="A8">
        <v>383</v>
      </c>
      <c t="n" s="7" r="B8">
        <v>300000</v>
      </c>
      <c t="n" s="7" r="N8">
        <v>300000</v>
      </c>
    </row>
    <row spans="1:17" r="9">
      <c t="s" s="4" r="A9">
        <v>384</v>
      </c>
    </row>
    <row spans="1:17" r="10">
      <c t="s" s="3" r="A10">
        <v>360</v>
      </c>
    </row>
    <row spans="1:17" r="11">
      <c t="s" s="4" r="A11">
        <v>380</v>
      </c>
      <c t="n" s="7" r="L11">
        <v>1000000</v>
      </c>
    </row>
    <row spans="1:17" r="12">
      <c t="s" s="4" r="A12">
        <v>385</v>
      </c>
    </row>
    <row spans="1:17" r="13">
      <c t="s" s="3" r="A13">
        <v>360</v>
      </c>
    </row>
    <row spans="1:17" r="14">
      <c t="s" s="4" r="A14">
        <v>386</v>
      </c>
      <c t="s" s="4" r="P14">
        <v>387</v>
      </c>
    </row>
    <row spans="1:17" r="15">
      <c t="s" s="4" r="A15">
        <v>388</v>
      </c>
      <c t="n" s="7" r="P15">
        <v>2000000</v>
      </c>
    </row>
    <row spans="1:17" r="16">
      <c t="s" s="4" r="A16">
        <v>389</v>
      </c>
      <c t="n" s="6" r="P16">
        <v>1000000</v>
      </c>
    </row>
    <row spans="1:17" r="17">
      <c t="s" s="4" r="A17">
        <v>390</v>
      </c>
      <c t="s" s="4" r="P17">
        <v>391</v>
      </c>
    </row>
    <row spans="1:17" r="18">
      <c t="s" s="4" r="A18">
        <v>326</v>
      </c>
      <c t="n" s="8" r="P18">
        <v>0.147</v>
      </c>
    </row>
    <row spans="1:17" r="19">
      <c t="s" s="4" r="A19">
        <v>392</v>
      </c>
      <c t="n" s="7" r="P19">
        <v>100000</v>
      </c>
    </row>
    <row spans="1:17" r="20">
      <c t="s" s="4" r="A20">
        <v>393</v>
      </c>
    </row>
    <row spans="1:17" r="21">
      <c t="s" s="3" r="A21">
        <v>360</v>
      </c>
    </row>
    <row spans="1:17" r="22">
      <c t="s" s="4" r="A22">
        <v>394</v>
      </c>
      <c t="n" s="7" r="H22">
        <v>700000</v>
      </c>
    </row>
    <row spans="1:17" r="23">
      <c t="s" s="4" r="A23">
        <v>395</v>
      </c>
    </row>
    <row spans="1:17" r="24">
      <c t="s" s="3" r="A24">
        <v>360</v>
      </c>
    </row>
    <row spans="1:17" r="25">
      <c t="s" s="4" r="A25">
        <v>396</v>
      </c>
      <c t="n" s="6" r="H25">
        <v>600000</v>
      </c>
    </row>
    <row spans="1:17" r="26">
      <c t="s" s="4" r="A26">
        <v>397</v>
      </c>
    </row>
    <row spans="1:17" r="27">
      <c t="s" s="3" r="A27">
        <v>360</v>
      </c>
    </row>
    <row spans="1:17" r="28">
      <c t="s" s="4" r="A28">
        <v>398</v>
      </c>
      <c t="n" s="8" r="C28">
        <v>0.065</v>
      </c>
      <c t="n" s="9" r="G28">
        <v>4.39</v>
      </c>
    </row>
    <row spans="1:17" r="29">
      <c t="s" s="4" r="A29">
        <v>399</v>
      </c>
      <c t="n" s="6" r="C29">
        <v>500000</v>
      </c>
      <c t="n" s="6" r="G29">
        <v>136803</v>
      </c>
    </row>
    <row spans="1:17" r="30">
      <c t="s" s="4" r="A30">
        <v>381</v>
      </c>
      <c t="n" s="7" r="C30">
        <v>32500</v>
      </c>
      <c t="n" s="7" r="G30">
        <v>600000</v>
      </c>
    </row>
    <row spans="1:17" r="31">
      <c t="s" s="4" r="A31">
        <v>400</v>
      </c>
    </row>
    <row spans="1:17" r="32">
      <c t="s" s="3" r="A32">
        <v>360</v>
      </c>
    </row>
    <row spans="1:17" r="33">
      <c t="s" s="4" r="A33">
        <v>401</v>
      </c>
      <c t="n" s="7" r="H33">
        <v>1300000</v>
      </c>
    </row>
    <row spans="1:17" r="34">
      <c t="s" s="4" r="A34">
        <v>402</v>
      </c>
    </row>
    <row spans="1:17" r="35">
      <c t="s" s="3" r="A35">
        <v>360</v>
      </c>
    </row>
    <row spans="1:17" r="36">
      <c t="s" s="4" r="A36">
        <v>388</v>
      </c>
      <c t="n" s="6" r="N36">
        <v>17000000000</v>
      </c>
      <c t="n" s="6" r="O36">
        <v>500000</v>
      </c>
      <c t="n" s="6" r="P36">
        <v>500000</v>
      </c>
    </row>
    <row spans="1:17" r="37">
      <c t="s" s="4" r="A37">
        <v>403</v>
      </c>
    </row>
    <row spans="1:17" r="38">
      <c t="s" s="3" r="A38">
        <v>360</v>
      </c>
    </row>
    <row spans="1:17" r="39">
      <c t="s" s="4" r="A39">
        <v>388</v>
      </c>
      <c t="n" s="6" r="P39">
        <v>25000</v>
      </c>
    </row>
    <row spans="1:17" r="40">
      <c t="s" s="4" r="A40">
        <v>404</v>
      </c>
    </row>
    <row spans="1:17" r="41">
      <c t="s" s="3" r="A41">
        <v>360</v>
      </c>
    </row>
    <row spans="1:17" r="42">
      <c t="s" s="4" r="A42">
        <v>388</v>
      </c>
      <c t="n" s="6" r="N42">
        <v>17000</v>
      </c>
      <c t="n" s="6" r="P42">
        <v>500000</v>
      </c>
    </row>
    <row spans="1:17" r="43">
      <c t="s" s="4" r="A43">
        <v>364</v>
      </c>
    </row>
    <row spans="1:17" r="44">
      <c t="s" s="3" r="A44">
        <v>360</v>
      </c>
    </row>
    <row spans="1:17" r="45">
      <c t="s" s="4" r="A45">
        <v>380</v>
      </c>
      <c t="n" s="7" r="N45">
        <v>0</v>
      </c>
      <c t="n" s="7" r="O45">
        <v>1179000</v>
      </c>
    </row>
    <row spans="1:17" r="46">
      <c t="s" s="4" r="A46">
        <v>388</v>
      </c>
      <c t="n" s="7" r="M46">
        <v>900000</v>
      </c>
    </row>
    <row spans="1:17" r="47">
      <c t="s" s="4" r="A47">
        <v>389</v>
      </c>
      <c t="n" s="6" r="M47">
        <v>150000</v>
      </c>
    </row>
    <row spans="1:17" r="48">
      <c t="s" s="4" r="A48">
        <v>382</v>
      </c>
      <c t="n" s="7" r="F48">
        <v>500000</v>
      </c>
    </row>
    <row spans="1:17" r="49">
      <c t="s" s="4" r="A49">
        <v>405</v>
      </c>
    </row>
    <row spans="1:17" r="50">
      <c t="s" s="3" r="A50">
        <v>360</v>
      </c>
    </row>
    <row spans="1:17" r="51">
      <c t="s" s="4" r="A51">
        <v>379</v>
      </c>
      <c t="n" s="7" r="D51">
        <v>150000</v>
      </c>
      <c t="n" s="7" r="E51">
        <v>35000</v>
      </c>
      <c t="n" s="7" r="K51">
        <v>50000</v>
      </c>
    </row>
    <row spans="1:17" r="52">
      <c t="s" s="4" r="A52">
        <v>406</v>
      </c>
      <c t="n" s="7" r="P52">
        <v>500000</v>
      </c>
    </row>
    <row spans="1:17" r="53">
      <c t="s" s="4" r="A53">
        <v>407</v>
      </c>
    </row>
    <row spans="1:17" r="54">
      <c t="s" s="3" r="A54">
        <v>360</v>
      </c>
    </row>
    <row spans="1:17" r="55">
      <c t="s" s="4" r="A55">
        <v>386</v>
      </c>
      <c t="s" s="4" r="N55">
        <v>408</v>
      </c>
    </row>
    <row spans="1:17" r="56">
      <c t="s" s="4" r="A56">
        <v>390</v>
      </c>
      <c t="s" s="4" r="N56">
        <v>391</v>
      </c>
    </row>
    <row spans="1:17" r="57">
      <c t="s" s="4" r="A57">
        <v>326</v>
      </c>
      <c t="n" s="8" r="N57">
        <v>0.097</v>
      </c>
    </row>
    <row spans="1:17" r="58">
      <c t="s" s="4" r="A58">
        <v>392</v>
      </c>
      <c t="n" s="7" r="N58">
        <v>48500</v>
      </c>
    </row>
    <row spans="1:17" r="59">
      <c t="s" s="4" r="A59">
        <v>409</v>
      </c>
      <c t="n" s="6" r="N59">
        <v>500000</v>
      </c>
    </row>
    <row spans="1:17" r="60">
      <c t="s" s="4" r="A60">
        <v>410</v>
      </c>
    </row>
    <row spans="1:17" r="61">
      <c t="s" s="3" r="A61">
        <v>360</v>
      </c>
    </row>
    <row spans="1:17" r="62">
      <c t="s" s="4" r="A62">
        <v>388</v>
      </c>
      <c t="n" s="7" r="J62">
        <v>1000000</v>
      </c>
    </row>
    <row spans="1:17" r="63">
      <c t="s" s="4" r="A63">
        <v>411</v>
      </c>
    </row>
    <row spans="1:17" r="64">
      <c t="s" s="3" r="A64">
        <v>360</v>
      </c>
    </row>
    <row spans="1:17" r="65">
      <c t="s" s="4" r="A65">
        <v>386</v>
      </c>
      <c t="s" s="4" r="F65">
        <v>387</v>
      </c>
    </row>
    <row spans="1:17" r="66">
      <c t="s" s="4" r="A66">
        <v>390</v>
      </c>
      <c t="s" s="4" r="F66">
        <v>391</v>
      </c>
    </row>
    <row spans="1:17" r="67">
      <c t="s" s="4" r="A67">
        <v>326</v>
      </c>
      <c t="n" s="9" r="F67">
        <v>1.19</v>
      </c>
    </row>
    <row spans="1:17" r="68">
      <c t="s" s="4" r="A68">
        <v>412</v>
      </c>
    </row>
    <row spans="1:17" r="69">
      <c t="s" s="3" r="A69">
        <v>360</v>
      </c>
    </row>
    <row spans="1:17" r="70">
      <c t="s" s="4" r="A70">
        <v>379</v>
      </c>
      <c t="n" s="7" r="I70">
        <v>1000000</v>
      </c>
    </row>
    <row spans="1:17" r="71">
      <c t="s" s="4" r="A71">
        <v>388</v>
      </c>
      <c t="n" s="7" r="M71">
        <v>2000000</v>
      </c>
    </row>
    <row spans="1:17" r="72">
      <c t="s" s="4" r="A72">
        <v>366</v>
      </c>
    </row>
    <row spans="1:17" r="73">
      <c t="s" s="3" r="A73">
        <v>360</v>
      </c>
    </row>
    <row spans="1:17" r="74">
      <c t="s" s="4" r="A74">
        <v>398</v>
      </c>
      <c t="n" s="8" r="P74">
        <v>0.146</v>
      </c>
    </row>
    <row spans="1:17" r="75">
      <c t="s" s="4" r="A75">
        <v>382</v>
      </c>
      <c t="n" s="7" r="N75">
        <v>5000</v>
      </c>
    </row>
    <row spans="1:17" r="76">
      <c t="s" s="4" r="A76">
        <v>413</v>
      </c>
      <c t="n" s="7" r="Q76">
        <v>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s>
  <sheetData>
    <row spans="1:5" r="1">
      <c t="s" s="1" r="A1">
        <v>414</v>
      </c>
      <c t="s" s="2" r="B1">
        <v>282</v>
      </c>
      <c t="s" s="2" r="D1">
        <v>1</v>
      </c>
    </row>
    <row spans="1:5" r="2">
      <c t="s" s="2" r="B2">
        <v>2</v>
      </c>
      <c t="s" s="2" r="C2">
        <v>322</v>
      </c>
      <c t="s" s="2" r="D2">
        <v>2</v>
      </c>
      <c t="s" s="2" r="E2">
        <v>69</v>
      </c>
    </row>
    <row spans="1:5" r="3">
      <c t="s" s="3" r="A3">
        <v>415</v>
      </c>
    </row>
    <row spans="1:5" r="4">
      <c t="s" s="4" r="A4">
        <v>382</v>
      </c>
      <c t="n" s="7" r="D4">
        <v>7736</v>
      </c>
      <c t="n" s="7" r="E4">
        <v>1642</v>
      </c>
    </row>
    <row spans="1:5" r="5">
      <c t="s" s="4" r="A5">
        <v>416</v>
      </c>
      <c t="s" s="4" r="C5">
        <v>417</v>
      </c>
    </row>
    <row spans="1:5" r="6">
      <c t="s" s="4" r="A6">
        <v>418</v>
      </c>
    </row>
    <row spans="1:5" r="7">
      <c t="s" s="3" r="A7">
        <v>415</v>
      </c>
    </row>
    <row spans="1:5" r="8">
      <c t="s" s="4" r="A8">
        <v>419</v>
      </c>
      <c t="n" s="6" r="D8">
        <v>2000</v>
      </c>
    </row>
    <row spans="1:5" r="9">
      <c t="s" s="4" r="A9">
        <v>382</v>
      </c>
      <c t="n" s="6" r="D9">
        <v>500</v>
      </c>
    </row>
    <row spans="1:5" r="10">
      <c t="s" s="4" r="A10">
        <v>420</v>
      </c>
    </row>
    <row spans="1:5" r="11">
      <c t="s" s="3" r="A11">
        <v>415</v>
      </c>
    </row>
    <row spans="1:5" r="12">
      <c t="s" s="4" r="A12">
        <v>421</v>
      </c>
      <c t="n" s="7" r="B12">
        <v>22000</v>
      </c>
      <c t="n" s="6" r="D12">
        <v>22000</v>
      </c>
    </row>
    <row spans="1:5" r="13">
      <c t="s" s="4" r="A13">
        <v>422</v>
      </c>
      <c t="n" s="6" r="D13">
        <v>400</v>
      </c>
    </row>
    <row spans="1:5" r="14">
      <c t="s" s="4" r="A14">
        <v>401</v>
      </c>
      <c t="n" s="7" r="D14">
        <v>100</v>
      </c>
    </row>
    <row spans="1:5" r="15">
      <c t="s" s="4" r="A15">
        <v>423</v>
      </c>
    </row>
    <row spans="1:5" r="16">
      <c t="s" s="3" r="A16">
        <v>415</v>
      </c>
    </row>
    <row spans="1:5" r="17">
      <c t="s" s="4" r="A17">
        <v>424</v>
      </c>
      <c t="s" s="4" r="D17">
        <v>425</v>
      </c>
    </row>
    <row spans="1:5" r="18">
      <c t="s" s="4" r="A18">
        <v>426</v>
      </c>
    </row>
    <row spans="1:5" r="19">
      <c t="s" s="3" r="A19">
        <v>415</v>
      </c>
    </row>
    <row spans="1:5" r="20">
      <c t="s" s="4" r="A20">
        <v>424</v>
      </c>
      <c t="s" s="4" r="D20">
        <v>427</v>
      </c>
    </row>
    <row spans="1:5" r="21">
      <c t="s" s="4" r="A21">
        <v>385</v>
      </c>
    </row>
    <row spans="1:5" r="22">
      <c t="s" s="3" r="A22">
        <v>415</v>
      </c>
    </row>
    <row spans="1:5" r="23">
      <c t="s" s="4" r="A23">
        <v>428</v>
      </c>
      <c t="n" s="6" r="B23">
        <v>1000</v>
      </c>
      <c t="n" s="7" r="C23">
        <v>1000</v>
      </c>
    </row>
    <row spans="1:5" r="24">
      <c t="s" s="4" r="A24">
        <v>421</v>
      </c>
      <c t="n" s="7" r="B24">
        <v>2000</v>
      </c>
      <c t="n" s="7" r="C24">
        <v>3400</v>
      </c>
      <c t="n" s="7" r="D24">
        <v>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8</v>
      </c>
      <c t="s" s="2" r="B1">
        <v>1</v>
      </c>
    </row>
    <row spans="1:3" r="2">
      <c t="s" s="2" r="B2">
        <v>2</v>
      </c>
      <c t="s" s="2" r="C2">
        <v>69</v>
      </c>
    </row>
    <row spans="1:3" r="3">
      <c t="s" s="4" r="A3">
        <v>70</v>
      </c>
      <c t="n" s="7" r="B3">
        <v>383</v>
      </c>
      <c t="n" s="7" r="C3">
        <v>0</v>
      </c>
    </row>
    <row spans="1:3" r="4">
      <c t="s" s="4" r="A4">
        <v>71</v>
      </c>
      <c t="n" s="6" r="B4">
        <v>277</v>
      </c>
      <c t="n" s="6" r="C4">
        <v>500</v>
      </c>
    </row>
    <row spans="1:3" r="5">
      <c t="s" s="4" r="A5">
        <v>72</v>
      </c>
      <c t="n" s="6" r="B5">
        <v>660</v>
      </c>
      <c t="n" s="6" r="C5">
        <v>500</v>
      </c>
    </row>
    <row spans="1:3" r="6">
      <c t="s" s="3" r="A6">
        <v>73</v>
      </c>
    </row>
    <row spans="1:3" r="7">
      <c t="s" s="4" r="A7">
        <v>74</v>
      </c>
      <c t="n" s="6" r="B7">
        <v>7736</v>
      </c>
      <c t="n" s="6" r="C7">
        <v>1642</v>
      </c>
    </row>
    <row spans="1:3" r="8">
      <c t="s" s="4" r="A8">
        <v>75</v>
      </c>
      <c t="n" s="6" r="B8">
        <v>83</v>
      </c>
      <c t="n" s="6" r="C8">
        <v>7439</v>
      </c>
    </row>
    <row spans="1:3" r="9">
      <c t="s" s="4" r="A9">
        <v>76</v>
      </c>
      <c t="n" s="6" r="B9">
        <v>7932</v>
      </c>
      <c t="n" s="6" r="C9">
        <v>3490</v>
      </c>
    </row>
    <row spans="1:3" r="10">
      <c t="s" s="4" r="A10">
        <v>77</v>
      </c>
      <c t="n" s="6" r="B10">
        <v>15751</v>
      </c>
      <c t="n" s="6" r="C10">
        <v>12571</v>
      </c>
    </row>
    <row spans="1:3" r="11">
      <c t="s" s="4" r="A11">
        <v>78</v>
      </c>
      <c t="n" s="6" r="B11">
        <v>-15091</v>
      </c>
      <c t="n" s="6" r="C11">
        <v>-12071</v>
      </c>
    </row>
    <row spans="1:3" r="12">
      <c t="s" s="3" r="A12">
        <v>79</v>
      </c>
    </row>
    <row spans="1:3" r="13">
      <c t="s" s="4" r="A13">
        <v>80</v>
      </c>
      <c t="n" s="6" r="B13">
        <v>75</v>
      </c>
      <c t="n" s="6" r="C13">
        <v>82</v>
      </c>
    </row>
    <row spans="1:3" r="14">
      <c t="s" s="4" r="A14">
        <v>81</v>
      </c>
      <c t="n" s="6" r="B14">
        <v>-620</v>
      </c>
      <c t="n" s="6" r="C14">
        <v>-331</v>
      </c>
    </row>
    <row spans="1:3" r="15">
      <c t="s" s="4" r="A15">
        <v>82</v>
      </c>
      <c t="n" s="6" r="B15">
        <v>-89</v>
      </c>
      <c t="n" s="6" r="C15">
        <v>0</v>
      </c>
    </row>
    <row spans="1:3" r="16">
      <c t="s" s="4" r="A16">
        <v>83</v>
      </c>
      <c t="n" s="6" r="B16">
        <v>-918</v>
      </c>
      <c t="n" s="6" r="C16">
        <v>-215</v>
      </c>
    </row>
    <row spans="1:3" r="17">
      <c t="s" s="4" r="A17">
        <v>84</v>
      </c>
      <c t="n" s="6" r="B17">
        <v>-1552</v>
      </c>
      <c t="n" s="6" r="C17">
        <v>-464</v>
      </c>
    </row>
    <row spans="1:3" r="18">
      <c t="s" s="4" r="A18">
        <v>85</v>
      </c>
      <c t="n" s="6" r="B18">
        <v>-16643</v>
      </c>
      <c t="n" s="6" r="C18">
        <v>-12535</v>
      </c>
    </row>
    <row spans="1:3" r="19">
      <c t="s" s="4" r="A19">
        <v>86</v>
      </c>
      <c t="n" s="6" r="B19">
        <v>4438</v>
      </c>
      <c t="n" s="6" r="C19">
        <v>479</v>
      </c>
    </row>
    <row spans="1:3" r="20">
      <c t="s" s="4" r="A20">
        <v>87</v>
      </c>
      <c t="n" s="7" r="B20">
        <v>-12205</v>
      </c>
      <c t="n" s="7" r="C20">
        <v>-12056</v>
      </c>
    </row>
    <row spans="1:3" r="21">
      <c t="s" s="4" r="A21">
        <v>88</v>
      </c>
      <c t="n" s="9" r="B21">
        <v>-0.31</v>
      </c>
      <c t="n" s="9" r="C21">
        <v>-0.31</v>
      </c>
    </row>
    <row spans="1:3" r="22">
      <c t="s" s="4" r="A22">
        <v>89</v>
      </c>
      <c t="n" s="6" r="B22">
        <v>39658188</v>
      </c>
      <c t="n" s="6" r="C22">
        <v>385747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29</v>
      </c>
      <c t="s" s="2" r="B1">
        <v>282</v>
      </c>
      <c t="s" s="2" r="C1">
        <v>1</v>
      </c>
    </row>
    <row spans="1:4" r="2">
      <c t="s" s="2" r="B2">
        <v>283</v>
      </c>
      <c t="s" s="2" r="C2">
        <v>2</v>
      </c>
      <c t="s" s="2" r="D2">
        <v>69</v>
      </c>
    </row>
    <row spans="1:4" r="3">
      <c t="s" s="3" r="A3">
        <v>430</v>
      </c>
    </row>
    <row spans="1:4" r="4">
      <c t="s" s="4" r="A4">
        <v>379</v>
      </c>
      <c t="n" s="7" r="C4">
        <v>200</v>
      </c>
      <c t="n" s="7" r="D4">
        <v>1250</v>
      </c>
    </row>
    <row spans="1:4" r="5">
      <c t="s" s="4" r="A5">
        <v>431</v>
      </c>
    </row>
    <row spans="1:4" r="6">
      <c t="s" s="3" r="A6">
        <v>430</v>
      </c>
    </row>
    <row spans="1:4" r="7">
      <c t="s" s="4" r="A7">
        <v>432</v>
      </c>
      <c t="n" s="6" r="D7">
        <v>700</v>
      </c>
    </row>
    <row spans="1:4" r="8">
      <c t="s" s="4" r="A8">
        <v>379</v>
      </c>
      <c t="n" s="7" r="B8">
        <v>200</v>
      </c>
      <c t="n" s="7" r="D8">
        <v>13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433</v>
      </c>
      <c t="s" s="2" r="B1">
        <v>1</v>
      </c>
    </row>
    <row spans="1:4" r="2">
      <c t="s" s="2" r="B2">
        <v>2</v>
      </c>
      <c t="s" s="2" r="C2">
        <v>69</v>
      </c>
      <c t="s" s="2" r="D2">
        <v>25</v>
      </c>
    </row>
    <row spans="1:4" r="3">
      <c t="s" s="3" r="A3">
        <v>434</v>
      </c>
    </row>
    <row spans="1:4" r="4">
      <c t="s" s="4" r="A4">
        <v>435</v>
      </c>
      <c t="n" s="7" r="B4">
        <v>21217</v>
      </c>
      <c t="n" s="7" r="D4">
        <v>24009</v>
      </c>
    </row>
    <row spans="1:4" r="5">
      <c t="s" s="4" r="A5">
        <v>436</v>
      </c>
      <c t="n" s="6" r="B5">
        <v>446</v>
      </c>
      <c t="n" s="6" r="D5">
        <v>835</v>
      </c>
    </row>
    <row spans="1:4" r="6">
      <c t="s" s="4" r="A6">
        <v>437</v>
      </c>
      <c t="n" s="6" r="B6">
        <v>20751</v>
      </c>
      <c t="n" s="6" r="D6">
        <v>23174</v>
      </c>
    </row>
    <row spans="1:4" r="7">
      <c t="s" s="4" r="A7">
        <v>438</v>
      </c>
    </row>
    <row spans="1:4" r="8">
      <c t="s" s="3" r="A8">
        <v>434</v>
      </c>
    </row>
    <row spans="1:4" r="9">
      <c t="s" s="4" r="A9">
        <v>435</v>
      </c>
      <c t="n" s="7" r="B9">
        <v>14009</v>
      </c>
      <c t="n" s="6" r="D9">
        <v>14009</v>
      </c>
    </row>
    <row spans="1:4" r="10">
      <c t="s" s="4" r="A10">
        <v>439</v>
      </c>
      <c t="s" s="4" r="B10">
        <v>440</v>
      </c>
    </row>
    <row spans="1:4" r="11">
      <c t="s" s="4" r="A11">
        <v>441</v>
      </c>
      <c t="s" s="4" r="B11">
        <v>442</v>
      </c>
    </row>
    <row spans="1:4" r="12">
      <c t="s" s="4" r="A12">
        <v>443</v>
      </c>
    </row>
    <row spans="1:4" r="13">
      <c t="s" s="3" r="A13">
        <v>434</v>
      </c>
    </row>
    <row spans="1:4" r="14">
      <c t="s" s="4" r="A14">
        <v>435</v>
      </c>
      <c t="n" s="7" r="B14">
        <v>7208</v>
      </c>
      <c t="n" s="7" r="D14">
        <v>10000</v>
      </c>
    </row>
    <row spans="1:4" r="15">
      <c t="s" s="4" r="A15">
        <v>439</v>
      </c>
      <c t="s" s="4" r="B15">
        <v>444</v>
      </c>
    </row>
    <row spans="1:4" r="16">
      <c t="s" s="4" r="A16">
        <v>441</v>
      </c>
      <c t="s" s="4" r="B16">
        <v>445</v>
      </c>
      <c t="s" s="4" r="C16">
        <v>4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69</v>
      </c>
    </row>
    <row spans="1:3" r="3">
      <c t="s" s="3" r="A3">
        <v>434</v>
      </c>
    </row>
    <row spans="1:3" r="4">
      <c t="s" s="4" r="A4">
        <v>448</v>
      </c>
      <c t="n" s="7" r="B4">
        <v>620</v>
      </c>
      <c t="n" s="7" r="C4">
        <v>331</v>
      </c>
    </row>
    <row spans="1:3" r="5">
      <c t="s" s="4" r="A5">
        <v>449</v>
      </c>
    </row>
    <row spans="1:3" r="6">
      <c t="s" s="3" r="A6">
        <v>434</v>
      </c>
    </row>
    <row spans="1:3" r="7">
      <c t="s" s="4" r="A7">
        <v>450</v>
      </c>
      <c t="n" s="6" r="B7">
        <v>4</v>
      </c>
      <c t="n" s="6" r="C7">
        <v>2</v>
      </c>
    </row>
    <row spans="1:3" r="8">
      <c t="s" s="4" r="A8">
        <v>451</v>
      </c>
      <c t="n" s="6" r="B8">
        <v>4</v>
      </c>
      <c t="n" s="6" r="C8">
        <v>2</v>
      </c>
    </row>
    <row spans="1:3" r="9">
      <c t="s" s="4" r="A9">
        <v>438</v>
      </c>
    </row>
    <row spans="1:3" r="10">
      <c t="s" s="3" r="A10">
        <v>434</v>
      </c>
    </row>
    <row spans="1:3" r="11">
      <c t="s" s="4" r="A11">
        <v>450</v>
      </c>
      <c t="n" s="6" r="B11">
        <v>80</v>
      </c>
      <c t="n" s="6" r="C11">
        <v>69</v>
      </c>
    </row>
    <row spans="1:3" r="12">
      <c t="s" s="4" r="A12">
        <v>452</v>
      </c>
      <c t="n" s="6" r="B12">
        <v>1</v>
      </c>
      <c t="n" s="6" r="C12">
        <v>1</v>
      </c>
    </row>
    <row spans="1:3" r="13">
      <c t="s" s="4" r="A13">
        <v>451</v>
      </c>
      <c t="n" s="6" r="B13">
        <v>81</v>
      </c>
      <c t="n" s="6" r="C13">
        <v>70</v>
      </c>
    </row>
    <row spans="1:3" r="14">
      <c t="s" s="4" r="A14">
        <v>453</v>
      </c>
    </row>
    <row spans="1:3" r="15">
      <c t="s" s="3" r="A15">
        <v>434</v>
      </c>
    </row>
    <row spans="1:3" r="16">
      <c t="s" s="4" r="A16">
        <v>450</v>
      </c>
      <c t="n" s="6" r="B16">
        <v>167</v>
      </c>
      <c t="n" s="6" r="C16">
        <v>72</v>
      </c>
    </row>
    <row spans="1:3" r="17">
      <c t="s" s="4" r="A17">
        <v>452</v>
      </c>
      <c t="n" s="6" r="B17">
        <v>368</v>
      </c>
      <c t="n" s="6" r="C17">
        <v>20</v>
      </c>
    </row>
    <row spans="1:3" r="18">
      <c t="s" s="4" r="A18">
        <v>451</v>
      </c>
      <c t="n" s="6" r="B18">
        <v>535</v>
      </c>
      <c t="n" s="6" r="C18">
        <v>92</v>
      </c>
    </row>
    <row spans="1:3" r="19">
      <c t="s" s="4" r="A19">
        <v>454</v>
      </c>
    </row>
    <row spans="1:3" r="20">
      <c t="s" s="3" r="A20">
        <v>434</v>
      </c>
    </row>
    <row spans="1:3" r="21">
      <c t="s" s="4" r="A21">
        <v>450</v>
      </c>
      <c t="n" s="6" r="B21">
        <v>0</v>
      </c>
      <c t="n" s="6" r="C21">
        <v>167</v>
      </c>
    </row>
    <row spans="1:3" r="22">
      <c t="s" s="4" r="A22">
        <v>451</v>
      </c>
      <c t="n" s="7" r="B22">
        <v>0</v>
      </c>
      <c t="n" s="7" r="C22">
        <v>1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55</v>
      </c>
      <c t="s" s="2" r="B1">
        <v>282</v>
      </c>
      <c t="s" s="2" r="D1">
        <v>1</v>
      </c>
    </row>
    <row spans="1:7" r="2">
      <c t="s" s="2" r="B2">
        <v>322</v>
      </c>
      <c t="s" s="2" r="C2">
        <v>456</v>
      </c>
      <c t="s" s="2" r="D2">
        <v>2</v>
      </c>
      <c t="s" s="2" r="E2">
        <v>69</v>
      </c>
      <c t="s" s="2" r="F2">
        <v>25</v>
      </c>
      <c t="s" s="2" r="G2">
        <v>321</v>
      </c>
    </row>
    <row spans="1:7" r="3">
      <c t="s" s="3" r="A3">
        <v>434</v>
      </c>
    </row>
    <row spans="1:7" r="4">
      <c t="s" s="4" r="A4">
        <v>263</v>
      </c>
      <c t="n" s="7" r="D4">
        <v>14000000</v>
      </c>
    </row>
    <row spans="1:7" r="5">
      <c t="s" s="4" r="A5">
        <v>457</v>
      </c>
      <c t="s" s="4" r="D5">
        <v>332</v>
      </c>
    </row>
    <row spans="1:7" r="6">
      <c t="s" s="4" r="A6">
        <v>458</v>
      </c>
      <c t="n" s="7" r="B6">
        <v>2800000</v>
      </c>
    </row>
    <row spans="1:7" r="7">
      <c t="s" s="4" r="A7">
        <v>459</v>
      </c>
      <c t="n" s="6" r="B7">
        <v>324000</v>
      </c>
      <c t="n" s="7" r="D7">
        <v>369000</v>
      </c>
      <c t="n" s="7" r="E7">
        <v>0</v>
      </c>
    </row>
    <row spans="1:7" r="8">
      <c t="s" s="4" r="A8">
        <v>324</v>
      </c>
      <c t="s" s="4" r="G8">
        <v>325</v>
      </c>
    </row>
    <row spans="1:7" r="9">
      <c t="s" s="4" r="A9">
        <v>460</v>
      </c>
    </row>
    <row spans="1:7" r="10">
      <c t="s" s="3" r="A10">
        <v>434</v>
      </c>
    </row>
    <row spans="1:7" r="11">
      <c t="s" s="4" r="A11">
        <v>461</v>
      </c>
      <c t="s" s="4" r="D11">
        <v>462</v>
      </c>
    </row>
    <row spans="1:7" r="12">
      <c t="s" s="4" r="A12">
        <v>463</v>
      </c>
      <c t="n" s="7" r="D12">
        <v>1700000</v>
      </c>
    </row>
    <row spans="1:7" r="13">
      <c t="s" s="4" r="A13">
        <v>464</v>
      </c>
    </row>
    <row spans="1:7" r="14">
      <c t="s" s="3" r="A14">
        <v>434</v>
      </c>
    </row>
    <row spans="1:7" r="15">
      <c t="s" s="4" r="A15">
        <v>465</v>
      </c>
      <c t="n" s="7" r="C15">
        <v>15000000</v>
      </c>
    </row>
    <row spans="1:7" r="16">
      <c t="s" s="4" r="A16">
        <v>263</v>
      </c>
      <c t="n" s="7" r="D16">
        <v>14000000</v>
      </c>
    </row>
    <row spans="1:7" r="17">
      <c t="s" s="4" r="A17">
        <v>466</v>
      </c>
    </row>
    <row spans="1:7" r="18">
      <c t="s" s="3" r="A18">
        <v>434</v>
      </c>
    </row>
    <row spans="1:7" r="19">
      <c t="s" s="4" r="A19">
        <v>461</v>
      </c>
      <c t="s" s="4" r="D19">
        <v>440</v>
      </c>
    </row>
    <row spans="1:7" r="20">
      <c t="s" s="4" r="A20">
        <v>465</v>
      </c>
      <c t="n" s="6" r="C20">
        <v>15000000</v>
      </c>
    </row>
    <row spans="1:7" r="21">
      <c t="s" s="4" r="A21">
        <v>467</v>
      </c>
    </row>
    <row spans="1:7" r="22">
      <c t="s" s="3" r="A22">
        <v>434</v>
      </c>
    </row>
    <row spans="1:7" r="23">
      <c t="s" s="4" r="A23">
        <v>468</v>
      </c>
      <c t="n" s="6" r="C23">
        <v>100000</v>
      </c>
    </row>
    <row spans="1:7" r="24">
      <c t="s" s="4" r="A24">
        <v>443</v>
      </c>
    </row>
    <row spans="1:7" r="25">
      <c t="s" s="3" r="A25">
        <v>434</v>
      </c>
    </row>
    <row spans="1:7" r="26">
      <c t="s" s="4" r="A26">
        <v>461</v>
      </c>
      <c t="s" s="4" r="D26">
        <v>444</v>
      </c>
    </row>
    <row spans="1:7" r="27">
      <c t="s" s="4" r="A27">
        <v>413</v>
      </c>
      <c t="n" s="7" r="F27">
        <v>900000</v>
      </c>
    </row>
    <row spans="1:7" r="28">
      <c t="s" s="4" r="A28">
        <v>263</v>
      </c>
      <c t="n" s="7" r="E28">
        <v>10000000</v>
      </c>
    </row>
    <row spans="1:7" r="29">
      <c t="s" s="4" r="A29">
        <v>469</v>
      </c>
      <c t="s" s="4" r="D29">
        <v>445</v>
      </c>
      <c t="s" s="4" r="E29">
        <v>446</v>
      </c>
    </row>
    <row spans="1:7" r="30">
      <c t="s" s="4" r="A30">
        <v>470</v>
      </c>
      <c t="s" s="4" r="F30">
        <v>471</v>
      </c>
    </row>
    <row spans="1:7" r="31">
      <c t="s" s="4" r="A31">
        <v>472</v>
      </c>
    </row>
    <row spans="1:7" r="32">
      <c t="s" s="3" r="A32">
        <v>434</v>
      </c>
    </row>
    <row spans="1:7" r="33">
      <c t="s" s="4" r="A33">
        <v>473</v>
      </c>
      <c t="n" s="7" r="D33">
        <v>113500</v>
      </c>
    </row>
    <row spans="1:7" r="34">
      <c t="s" s="4" r="A34">
        <v>474</v>
      </c>
      <c t="n" s="6" r="B34">
        <v>174000</v>
      </c>
    </row>
    <row spans="1:7" r="35">
      <c t="s" s="4" r="A35">
        <v>264</v>
      </c>
    </row>
    <row spans="1:7" r="36">
      <c t="s" s="3" r="A36">
        <v>434</v>
      </c>
    </row>
    <row spans="1:7" r="37">
      <c t="s" s="4" r="A37">
        <v>475</v>
      </c>
      <c t="n" s="6" r="C37">
        <v>100000</v>
      </c>
    </row>
    <row spans="1:7" r="38">
      <c t="s" s="4" r="A38">
        <v>476</v>
      </c>
      <c t="n" s="7" r="C38">
        <v>14000000</v>
      </c>
    </row>
    <row spans="1:7" r="39">
      <c t="s" s="4" r="A39">
        <v>477</v>
      </c>
    </row>
    <row spans="1:7" r="40">
      <c t="s" s="3" r="A40">
        <v>434</v>
      </c>
    </row>
    <row spans="1:7" r="41">
      <c t="s" s="4" r="A41">
        <v>324</v>
      </c>
      <c t="s" s="4" r="D41">
        <v>478</v>
      </c>
    </row>
    <row spans="1:7" r="42">
      <c t="s" s="4" r="A42">
        <v>479</v>
      </c>
    </row>
    <row spans="1:7" r="43">
      <c t="s" s="3" r="A43">
        <v>434</v>
      </c>
    </row>
    <row spans="1:7" r="44">
      <c t="s" s="4" r="A44">
        <v>480</v>
      </c>
      <c t="s" s="4" r="D44">
        <v>345</v>
      </c>
    </row>
    <row spans="1:7" r="45">
      <c t="s" s="4" r="A45">
        <v>481</v>
      </c>
    </row>
    <row spans="1:7" r="46">
      <c t="s" s="3" r="A46">
        <v>434</v>
      </c>
    </row>
    <row spans="1:7" r="47">
      <c t="s" s="4" r="A47">
        <v>473</v>
      </c>
      <c t="n" s="7" r="B47">
        <v>324000</v>
      </c>
    </row>
    <row spans="1:7" r="48">
      <c t="s" s="4" r="A48">
        <v>482</v>
      </c>
    </row>
    <row spans="1:7" r="49">
      <c t="s" s="3" r="A49">
        <v>434</v>
      </c>
    </row>
    <row spans="1:7" r="50">
      <c t="s" s="4" r="A50">
        <v>483</v>
      </c>
      <c t="n" s="7" r="D50">
        <v>2800000</v>
      </c>
    </row>
    <row spans="1:7" r="51">
      <c t="s" s="4" r="A51">
        <v>223</v>
      </c>
    </row>
    <row spans="1:7" r="52">
      <c t="s" s="3" r="A52">
        <v>434</v>
      </c>
    </row>
    <row spans="1:7" r="53">
      <c t="s" s="4" r="A53">
        <v>473</v>
      </c>
      <c t="n" s="6" r="D53">
        <v>267500</v>
      </c>
    </row>
    <row spans="1:7" r="54">
      <c t="s" s="4" r="A54">
        <v>484</v>
      </c>
    </row>
    <row spans="1:7" r="55">
      <c t="s" s="3" r="A55">
        <v>434</v>
      </c>
    </row>
    <row spans="1:7" r="56">
      <c t="s" s="4" r="A56">
        <v>483</v>
      </c>
      <c t="n" s="7" r="D56">
        <v>3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5</v>
      </c>
    </row>
    <row spans="1:3" r="2">
      <c t="s" s="3" r="A2">
        <v>486</v>
      </c>
    </row>
    <row spans="1:3" r="3">
      <c t="s" s="4" r="A3">
        <v>487</v>
      </c>
      <c t="n" s="7" r="B3">
        <v>749</v>
      </c>
      <c t="n" s="7" r="C3">
        <v>382</v>
      </c>
    </row>
    <row spans="1:3" r="4">
      <c t="s" s="4" r="A4">
        <v>488</v>
      </c>
      <c t="n" s="6" r="B4">
        <v>762</v>
      </c>
      <c t="n" s="6" r="C4">
        <v>2492</v>
      </c>
    </row>
    <row spans="1:3" r="5">
      <c t="s" s="4" r="A5">
        <v>489</v>
      </c>
      <c t="n" s="6" r="B5">
        <v>1500</v>
      </c>
      <c t="n" s="6" r="C5">
        <v>1500</v>
      </c>
    </row>
    <row spans="1:3" r="6">
      <c t="s" s="4" r="A6">
        <v>74</v>
      </c>
      <c t="n" s="6" r="B6">
        <v>746</v>
      </c>
      <c t="n" s="6" r="C6">
        <v>810</v>
      </c>
    </row>
    <row spans="1:3" r="7">
      <c t="s" s="4" r="A7">
        <v>490</v>
      </c>
      <c t="n" s="6" r="B7">
        <v>2828</v>
      </c>
      <c t="n" s="6" r="C7">
        <v>2717</v>
      </c>
    </row>
    <row spans="1:3" r="8">
      <c t="s" s="4" r="A8">
        <v>491</v>
      </c>
      <c t="n" s="6" r="B8">
        <v>1007</v>
      </c>
      <c t="n" s="6" r="C8">
        <v>0</v>
      </c>
    </row>
    <row spans="1:3" r="9">
      <c t="s" s="4" r="A9">
        <v>492</v>
      </c>
      <c t="n" s="6" r="B9">
        <v>146</v>
      </c>
      <c t="n" s="6" r="C9">
        <v>146</v>
      </c>
    </row>
    <row spans="1:3" r="10">
      <c t="s" s="4" r="A10">
        <v>104</v>
      </c>
      <c t="n" s="6" r="B10">
        <v>521</v>
      </c>
      <c t="n" s="6" r="C10">
        <v>523</v>
      </c>
    </row>
    <row spans="1:3" r="11">
      <c t="s" s="4" r="A11">
        <v>493</v>
      </c>
      <c t="n" s="6" r="B11">
        <v>8259</v>
      </c>
      <c t="n" s="6" r="C11">
        <v>8570</v>
      </c>
    </row>
    <row spans="1:3" r="12">
      <c t="s" s="3" r="A12">
        <v>494</v>
      </c>
    </row>
    <row spans="1:3" r="13">
      <c t="s" s="4" r="A13">
        <v>495</v>
      </c>
      <c t="n" s="6" r="B13">
        <v>17</v>
      </c>
      <c t="n" s="6" r="C13">
        <v>91</v>
      </c>
    </row>
    <row spans="1:3" r="14">
      <c t="s" s="4" r="A14">
        <v>496</v>
      </c>
      <c t="n" s="6" r="B14">
        <v>2399</v>
      </c>
      <c t="n" s="6" r="C14">
        <v>493</v>
      </c>
    </row>
    <row spans="1:3" r="15">
      <c t="s" s="4" r="A15">
        <v>497</v>
      </c>
      <c t="n" s="7" r="B15">
        <v>2416</v>
      </c>
      <c t="n" s="7" r="C15">
        <v>5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8</v>
      </c>
      <c t="s" s="2" r="B1">
        <v>1</v>
      </c>
      <c t="s" s="2" r="D1">
        <v>499</v>
      </c>
    </row>
    <row spans="1:4" r="2">
      <c t="s" s="2" r="B2">
        <v>2</v>
      </c>
      <c t="s" s="2" r="C2">
        <v>69</v>
      </c>
      <c t="s" s="2" r="D2">
        <v>25</v>
      </c>
    </row>
    <row spans="1:4" r="3">
      <c t="s" s="3" r="A3">
        <v>500</v>
      </c>
    </row>
    <row spans="1:4" r="4">
      <c t="s" s="4" r="A4">
        <v>501</v>
      </c>
      <c t="n" s="7" r="B4">
        <v>30782</v>
      </c>
      <c t="n" s="7" r="D4">
        <v>32882</v>
      </c>
    </row>
    <row spans="1:4" r="5">
      <c t="s" s="4" r="A5">
        <v>502</v>
      </c>
      <c t="n" s="6" r="B5">
        <v>-4438</v>
      </c>
      <c t="n" s="7" r="C5">
        <v>-479</v>
      </c>
      <c t="n" s="6" r="D5">
        <v>-5455</v>
      </c>
    </row>
    <row spans="1:4" r="6">
      <c t="s" s="4" r="A6">
        <v>503</v>
      </c>
      <c t="n" s="6" r="B6">
        <v>26344</v>
      </c>
      <c t="n" s="6" r="D6">
        <v>27427</v>
      </c>
    </row>
    <row spans="1:4" r="7">
      <c t="s" s="4" r="A7">
        <v>223</v>
      </c>
    </row>
    <row spans="1:4" r="8">
      <c t="s" s="3" r="A8">
        <v>500</v>
      </c>
    </row>
    <row spans="1:4" r="9">
      <c t="s" s="4" r="A9">
        <v>501</v>
      </c>
      <c t="n" s="6" r="B9">
        <v>-560</v>
      </c>
      <c t="n" s="6" r="D9">
        <v>6</v>
      </c>
    </row>
    <row spans="1:4" r="10">
      <c t="s" s="4" r="A10">
        <v>502</v>
      </c>
      <c t="n" s="6" r="B10">
        <v>-108</v>
      </c>
      <c t="n" s="6" r="D10">
        <v>-567</v>
      </c>
    </row>
    <row spans="1:4" r="11">
      <c t="s" s="4" r="A11">
        <v>503</v>
      </c>
      <c t="n" s="6" r="B11">
        <v>-668</v>
      </c>
      <c t="n" s="6" r="D11">
        <v>-561</v>
      </c>
    </row>
    <row spans="1:4" r="12">
      <c t="s" s="4" r="A12">
        <v>364</v>
      </c>
    </row>
    <row spans="1:4" r="13">
      <c t="s" s="3" r="A13">
        <v>500</v>
      </c>
    </row>
    <row spans="1:4" r="14">
      <c t="s" s="4" r="A14">
        <v>501</v>
      </c>
      <c t="n" s="6" r="B14">
        <v>-217</v>
      </c>
      <c t="n" s="6" r="D14">
        <v>23</v>
      </c>
    </row>
    <row spans="1:4" r="15">
      <c t="s" s="4" r="A15">
        <v>502</v>
      </c>
      <c t="n" s="6" r="B15">
        <v>-5</v>
      </c>
      <c t="n" s="6" r="C15">
        <v>-160</v>
      </c>
      <c t="n" s="6" r="D15">
        <v>-240</v>
      </c>
    </row>
    <row spans="1:4" r="16">
      <c t="s" s="4" r="A16">
        <v>503</v>
      </c>
      <c t="n" s="6" r="B16">
        <v>-222</v>
      </c>
      <c t="n" s="6" r="D16">
        <v>-217</v>
      </c>
    </row>
    <row spans="1:4" r="17">
      <c t="s" s="4" r="A17">
        <v>362</v>
      </c>
    </row>
    <row spans="1:4" r="18">
      <c t="s" s="3" r="A18">
        <v>500</v>
      </c>
    </row>
    <row spans="1:4" r="19">
      <c t="s" s="4" r="A19">
        <v>501</v>
      </c>
      <c t="n" s="6" r="B19">
        <v>-359</v>
      </c>
      <c t="n" s="6" r="D19">
        <v>14</v>
      </c>
    </row>
    <row spans="1:4" r="20">
      <c t="s" s="4" r="A20">
        <v>502</v>
      </c>
      <c t="n" s="6" r="B20">
        <v>-70</v>
      </c>
      <c t="n" s="6" r="C20">
        <v>-226</v>
      </c>
      <c t="n" s="6" r="D20">
        <v>-373</v>
      </c>
    </row>
    <row spans="1:4" r="21">
      <c t="s" s="4" r="A21">
        <v>503</v>
      </c>
      <c t="n" s="6" r="B21">
        <v>-429</v>
      </c>
      <c t="n" s="6" r="D21">
        <v>-359</v>
      </c>
    </row>
    <row spans="1:4" r="22">
      <c t="s" s="4" r="A22">
        <v>363</v>
      </c>
    </row>
    <row spans="1:4" r="23">
      <c t="s" s="3" r="A23">
        <v>500</v>
      </c>
    </row>
    <row spans="1:4" r="24">
      <c t="s" s="4" r="A24">
        <v>501</v>
      </c>
      <c t="n" s="6" r="B24">
        <v>32623</v>
      </c>
      <c t="n" s="6" r="D24">
        <v>32760</v>
      </c>
    </row>
    <row spans="1:4" r="25">
      <c t="s" s="4" r="A25">
        <v>502</v>
      </c>
      <c t="n" s="6" r="B25">
        <v>-4037</v>
      </c>
      <c t="n" s="7" r="C25">
        <v>-93</v>
      </c>
      <c t="n" s="6" r="D25">
        <v>-3855</v>
      </c>
    </row>
    <row spans="1:4" r="26">
      <c t="s" s="4" r="A26">
        <v>503</v>
      </c>
      <c t="n" s="6" r="B26">
        <v>28586</v>
      </c>
      <c t="n" s="6" r="D26">
        <v>28905</v>
      </c>
    </row>
    <row spans="1:4" r="27">
      <c t="s" s="4" r="A27">
        <v>504</v>
      </c>
    </row>
    <row spans="1:4" r="28">
      <c t="s" s="3" r="A28">
        <v>500</v>
      </c>
    </row>
    <row spans="1:4" r="29">
      <c t="s" s="4" r="A29">
        <v>501</v>
      </c>
      <c t="n" s="6" r="B29">
        <v>-299</v>
      </c>
      <c t="n" s="6" r="D29">
        <v>79</v>
      </c>
    </row>
    <row spans="1:4" r="30">
      <c t="s" s="4" r="A30">
        <v>502</v>
      </c>
      <c t="n" s="6" r="B30">
        <v>-121</v>
      </c>
      <c t="n" s="6" r="D30">
        <v>-420</v>
      </c>
    </row>
    <row spans="1:4" r="31">
      <c t="s" s="4" r="A31">
        <v>503</v>
      </c>
      <c t="n" s="6" r="B31">
        <v>-420</v>
      </c>
      <c t="n" s="7" r="D31">
        <v>-341</v>
      </c>
    </row>
    <row spans="1:4" r="32">
      <c t="s" s="4" r="A32">
        <v>365</v>
      </c>
    </row>
    <row spans="1:4" r="33">
      <c t="s" s="3" r="A33">
        <v>500</v>
      </c>
    </row>
    <row spans="1:4" r="34">
      <c t="s" s="4" r="A34">
        <v>501</v>
      </c>
      <c t="n" s="6" r="B34">
        <v>-406</v>
      </c>
    </row>
    <row spans="1:4" r="35">
      <c t="s" s="4" r="A35">
        <v>502</v>
      </c>
      <c t="n" s="6" r="B35">
        <v>-97</v>
      </c>
    </row>
    <row spans="1:4" r="36">
      <c t="s" s="4" r="A36">
        <v>503</v>
      </c>
      <c t="n" s="7" r="B36">
        <v>-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6"/>
  </cols>
  <sheetData>
    <row spans="1:5" r="1">
      <c t="s" s="1" r="A1">
        <v>505</v>
      </c>
      <c t="s" s="2" r="B1">
        <v>1</v>
      </c>
      <c t="s" s="2" r="E1">
        <v>499</v>
      </c>
    </row>
    <row spans="1:5" r="2">
      <c t="s" s="2" r="B2">
        <v>2</v>
      </c>
      <c t="s" s="2" r="D2">
        <v>69</v>
      </c>
      <c t="s" s="2" r="E2">
        <v>25</v>
      </c>
    </row>
    <row spans="1:5" r="3">
      <c t="s" s="3" r="A3">
        <v>500</v>
      </c>
    </row>
    <row spans="1:5" r="4">
      <c t="s" s="4" r="A4">
        <v>506</v>
      </c>
      <c t="n" s="7" r="B4">
        <v>-4438</v>
      </c>
      <c t="n" s="7" r="D4">
        <v>-479</v>
      </c>
      <c t="n" s="7" r="E4">
        <v>-5455</v>
      </c>
    </row>
    <row spans="1:5" r="5">
      <c t="s" s="4" r="A5">
        <v>223</v>
      </c>
    </row>
    <row spans="1:5" r="6">
      <c t="s" s="3" r="A6">
        <v>500</v>
      </c>
    </row>
    <row spans="1:5" r="7">
      <c t="s" s="4" r="A7">
        <v>506</v>
      </c>
      <c t="n" s="7" r="B7">
        <v>-108</v>
      </c>
      <c t="n" s="6" r="E7">
        <v>-567</v>
      </c>
    </row>
    <row spans="1:5" r="8">
      <c t="s" s="4" r="A8">
        <v>507</v>
      </c>
      <c t="s" s="4" r="B8">
        <v>508</v>
      </c>
    </row>
    <row spans="1:5" r="9">
      <c t="s" s="4" r="A9">
        <v>364</v>
      </c>
    </row>
    <row spans="1:5" r="10">
      <c t="s" s="3" r="A10">
        <v>500</v>
      </c>
    </row>
    <row spans="1:5" r="11">
      <c t="s" s="4" r="A11">
        <v>506</v>
      </c>
      <c t="n" s="7" r="B11">
        <v>-5</v>
      </c>
      <c t="n" s="7" r="D11">
        <v>-160</v>
      </c>
      <c t="n" s="6" r="E11">
        <v>-240</v>
      </c>
    </row>
    <row spans="1:5" r="12">
      <c t="s" s="4" r="A12">
        <v>507</v>
      </c>
      <c t="s" s="4" r="B12">
        <v>509</v>
      </c>
      <c t="s" s="4" r="D12">
        <v>509</v>
      </c>
    </row>
    <row spans="1:5" r="13">
      <c t="s" s="4" r="A13">
        <v>362</v>
      </c>
    </row>
    <row spans="1:5" r="14">
      <c t="s" s="3" r="A14">
        <v>500</v>
      </c>
    </row>
    <row spans="1:5" r="15">
      <c t="s" s="4" r="A15">
        <v>506</v>
      </c>
      <c t="n" s="7" r="B15">
        <v>-70</v>
      </c>
      <c t="n" s="7" r="D15">
        <v>-226</v>
      </c>
      <c t="n" s="6" r="E15">
        <v>-373</v>
      </c>
    </row>
    <row spans="1:5" r="16">
      <c t="s" s="4" r="A16">
        <v>507</v>
      </c>
      <c t="s" s="4" r="B16">
        <v>510</v>
      </c>
      <c t="s" s="4" r="D16">
        <v>510</v>
      </c>
    </row>
    <row spans="1:5" r="17">
      <c t="s" s="4" r="A17">
        <v>363</v>
      </c>
    </row>
    <row spans="1:5" r="18">
      <c t="s" s="3" r="A18">
        <v>500</v>
      </c>
    </row>
    <row spans="1:5" r="19">
      <c t="s" s="4" r="A19">
        <v>506</v>
      </c>
      <c t="n" s="7" r="B19">
        <v>-4037</v>
      </c>
      <c t="n" s="7" r="D19">
        <v>-93</v>
      </c>
      <c t="n" s="6" r="E19">
        <v>-3855</v>
      </c>
    </row>
    <row spans="1:5" r="20">
      <c t="s" s="4" r="A20">
        <v>507</v>
      </c>
      <c t="s" s="4" r="B20">
        <v>511</v>
      </c>
      <c t="s" s="4" r="C20">
        <v>279</v>
      </c>
      <c t="s" s="4" r="D20">
        <v>512</v>
      </c>
    </row>
    <row spans="1:5" r="21">
      <c t="s" s="4" r="A21">
        <v>504</v>
      </c>
    </row>
    <row spans="1:5" r="22">
      <c t="s" s="3" r="A22">
        <v>500</v>
      </c>
    </row>
    <row spans="1:5" r="23">
      <c t="s" s="4" r="A23">
        <v>506</v>
      </c>
      <c t="n" s="7" r="B23">
        <v>-121</v>
      </c>
      <c t="n" s="7" r="E23">
        <v>-420</v>
      </c>
    </row>
    <row spans="1:5" r="24">
      <c t="s" s="4" r="A24">
        <v>507</v>
      </c>
      <c t="s" s="4" r="B24">
        <v>513</v>
      </c>
    </row>
    <row spans="1:5" r="25">
      <c t="s" s="4" r="A25">
        <v>365</v>
      </c>
    </row>
    <row spans="1:5" r="26">
      <c t="s" s="3" r="A26">
        <v>500</v>
      </c>
    </row>
    <row spans="1:5" r="27">
      <c t="s" s="4" r="A27">
        <v>506</v>
      </c>
      <c t="n" s="7" r="B27">
        <v>-97</v>
      </c>
    </row>
    <row spans="1:5" r="28">
      <c t="s" s="4" r="A28">
        <v>507</v>
      </c>
      <c t="s" s="4" r="B28">
        <v>514</v>
      </c>
    </row>
    <row spans="1:5" r="29">
      <c t="n" r="A29"/>
    </row>
    <row spans="1:5" r="30">
      <c t="s" s="4" r="A30">
        <v>279</v>
      </c>
      <c t="s" s="4" r="B30">
        <v>515</v>
      </c>
    </row>
  </sheetData>
  <mergeCells count="5">
    <mergeCell ref="A1:A2"/>
    <mergeCell ref="B1:D1"/>
    <mergeCell ref="B2:C2"/>
    <mergeCell ref="A29:E29"/>
    <mergeCell ref="B30:E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6</v>
      </c>
      <c t="s" s="2" r="B1">
        <v>1</v>
      </c>
    </row>
    <row spans="1:3" r="2">
      <c t="s" s="2" r="B2">
        <v>2</v>
      </c>
      <c t="s" s="2" r="C2">
        <v>69</v>
      </c>
    </row>
    <row spans="1:3" r="3">
      <c t="s" s="3" r="A3">
        <v>517</v>
      </c>
    </row>
    <row spans="1:3" r="4">
      <c t="s" s="4" r="A4">
        <v>518</v>
      </c>
      <c t="n" s="6" r="B4">
        <v>11131304</v>
      </c>
      <c t="n" s="6" r="C4">
        <v>10489695</v>
      </c>
    </row>
    <row spans="1:3" r="5">
      <c t="s" s="4" r="A5">
        <v>519</v>
      </c>
    </row>
    <row spans="1:3" r="6">
      <c t="s" s="3" r="A6">
        <v>517</v>
      </c>
    </row>
    <row spans="1:3" r="7">
      <c t="s" s="4" r="A7">
        <v>518</v>
      </c>
      <c t="n" s="6" r="B7">
        <v>544835</v>
      </c>
      <c t="n" s="6" r="C7">
        <v>685061</v>
      </c>
    </row>
    <row spans="1:3" r="8">
      <c t="s" s="4" r="A8">
        <v>520</v>
      </c>
    </row>
    <row spans="1:3" r="9">
      <c t="s" s="3" r="A9">
        <v>517</v>
      </c>
    </row>
    <row spans="1:3" r="10">
      <c t="s" s="4" r="A10">
        <v>518</v>
      </c>
      <c t="n" s="6" r="B10">
        <v>1779365</v>
      </c>
      <c t="n" s="6" r="C10">
        <v>2064365</v>
      </c>
    </row>
    <row spans="1:3" r="11">
      <c t="s" s="4" r="A11">
        <v>521</v>
      </c>
    </row>
    <row spans="1:3" r="12">
      <c t="s" s="3" r="A12">
        <v>517</v>
      </c>
    </row>
    <row spans="1:3" r="13">
      <c t="s" s="4" r="A13">
        <v>518</v>
      </c>
      <c t="n" s="6" r="B13">
        <v>7922021</v>
      </c>
      <c t="n" s="6" r="C13">
        <v>7704269</v>
      </c>
    </row>
    <row spans="1:3" r="14">
      <c t="s" s="4" r="A14">
        <v>522</v>
      </c>
    </row>
    <row spans="1:3" r="15">
      <c t="s" s="3" r="A15">
        <v>517</v>
      </c>
    </row>
    <row spans="1:3" r="16">
      <c t="s" s="4" r="A16">
        <v>518</v>
      </c>
      <c t="n" s="6" r="B16">
        <v>885083</v>
      </c>
      <c t="n" s="6" r="C16">
        <v>3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3</v>
      </c>
      <c t="s" s="2" r="B1">
        <v>1</v>
      </c>
    </row>
    <row spans="1:3" r="2">
      <c t="s" s="2" r="B2">
        <v>2</v>
      </c>
      <c t="s" s="2" r="C2">
        <v>69</v>
      </c>
    </row>
    <row spans="1:3" r="3">
      <c t="s" s="3" r="A3">
        <v>524</v>
      </c>
    </row>
    <row spans="1:3" r="4">
      <c t="s" s="4" r="A4">
        <v>525</v>
      </c>
      <c t="n" s="6" r="B4">
        <v>11131304</v>
      </c>
      <c t="n" s="6" r="C4">
        <v>10489695</v>
      </c>
    </row>
    <row spans="1:3" r="5">
      <c t="s" s="4" r="A5">
        <v>526</v>
      </c>
    </row>
    <row spans="1:3" r="6">
      <c t="s" s="3" r="A6">
        <v>524</v>
      </c>
    </row>
    <row spans="1:3" r="7">
      <c t="s" s="4" r="A7">
        <v>525</v>
      </c>
      <c t="n" s="6" r="B7">
        <v>80592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27</v>
      </c>
      <c t="s" s="2" r="C1">
        <v>1</v>
      </c>
    </row>
    <row spans="1:4" r="2">
      <c t="s" s="2" r="C2">
        <v>2</v>
      </c>
      <c t="s" s="2" r="D2">
        <v>69</v>
      </c>
    </row>
    <row spans="1:4" r="3">
      <c t="s" s="3" r="A3">
        <v>528</v>
      </c>
    </row>
    <row spans="1:4" r="4">
      <c t="s" s="4" r="A4">
        <v>97</v>
      </c>
      <c t="n" s="7" r="C4">
        <v>2866</v>
      </c>
      <c t="n" s="7" r="D4">
        <v>1470</v>
      </c>
    </row>
    <row spans="1:4" r="5">
      <c t="s" s="4" r="A5">
        <v>529</v>
      </c>
    </row>
    <row spans="1:4" r="6">
      <c t="s" s="3" r="A6">
        <v>528</v>
      </c>
    </row>
    <row spans="1:4" r="7">
      <c t="s" s="4" r="A7">
        <v>97</v>
      </c>
      <c t="s" s="4" r="B7">
        <v>279</v>
      </c>
      <c t="n" s="6" r="C7">
        <v>1279</v>
      </c>
      <c t="n" s="6" r="D7">
        <v>0</v>
      </c>
    </row>
    <row spans="1:4" r="8">
      <c t="s" s="4" r="A8">
        <v>530</v>
      </c>
    </row>
    <row spans="1:4" r="9">
      <c t="s" s="3" r="A9">
        <v>528</v>
      </c>
    </row>
    <row spans="1:4" r="10">
      <c t="s" s="4" r="A10">
        <v>97</v>
      </c>
      <c t="n" s="6" r="C10">
        <v>1584</v>
      </c>
      <c t="n" s="6" r="D10">
        <v>1463</v>
      </c>
    </row>
    <row spans="1:4" r="11">
      <c t="s" s="4" r="A11">
        <v>531</v>
      </c>
    </row>
    <row spans="1:4" r="12">
      <c t="s" s="3" r="A12">
        <v>528</v>
      </c>
    </row>
    <row spans="1:4" r="13">
      <c t="s" s="4" r="A13">
        <v>97</v>
      </c>
      <c t="n" s="7" r="C13">
        <v>3</v>
      </c>
      <c t="n" s="7" r="D13">
        <v>7</v>
      </c>
    </row>
    <row spans="1:4" r="14">
      <c t="n" r="A14"/>
    </row>
    <row spans="1:4" r="15">
      <c t="s" s="4" r="A15">
        <v>279</v>
      </c>
      <c t="s" s="4" r="B15">
        <v>532</v>
      </c>
    </row>
  </sheetData>
  <mergeCells count="4">
    <mergeCell ref="A1:B2"/>
    <mergeCell ref="C1:D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9</v>
      </c>
    </row>
    <row spans="1:3" r="3">
      <c t="s" s="3" r="A3">
        <v>91</v>
      </c>
    </row>
    <row spans="1:3" r="4">
      <c t="s" s="4" r="A4">
        <v>92</v>
      </c>
      <c t="n" s="7" r="B4">
        <v>-16643</v>
      </c>
      <c t="n" s="7" r="C4">
        <v>-12535</v>
      </c>
    </row>
    <row spans="1:3" r="5">
      <c t="s" s="3" r="A5">
        <v>93</v>
      </c>
    </row>
    <row spans="1:3" r="6">
      <c t="s" s="4" r="A6">
        <v>94</v>
      </c>
      <c t="n" s="6" r="B6">
        <v>4</v>
      </c>
      <c t="n" s="6" r="C6">
        <v>6</v>
      </c>
    </row>
    <row spans="1:3" r="7">
      <c t="s" s="4" r="A7">
        <v>95</v>
      </c>
      <c t="n" s="6" r="B7">
        <v>0</v>
      </c>
      <c t="n" s="6" r="C7">
        <v>188</v>
      </c>
    </row>
    <row spans="1:3" r="8">
      <c t="s" s="4" r="A8">
        <v>96</v>
      </c>
      <c t="n" s="6" r="B8">
        <v>369</v>
      </c>
      <c t="n" s="6" r="C8">
        <v>0</v>
      </c>
    </row>
    <row spans="1:3" r="9">
      <c t="s" s="4" r="A9">
        <v>97</v>
      </c>
      <c t="n" s="6" r="B9">
        <v>2866</v>
      </c>
      <c t="n" s="6" r="C9">
        <v>1470</v>
      </c>
    </row>
    <row spans="1:3" r="10">
      <c t="s" s="4" r="A10">
        <v>98</v>
      </c>
      <c t="n" s="6" r="B10">
        <v>48</v>
      </c>
      <c t="n" s="6" r="C10">
        <v>513</v>
      </c>
    </row>
    <row spans="1:3" r="11">
      <c t="s" s="4" r="A11">
        <v>83</v>
      </c>
      <c t="n" s="6" r="B11">
        <v>918</v>
      </c>
      <c t="n" s="6" r="C11">
        <v>215</v>
      </c>
    </row>
    <row spans="1:3" r="12">
      <c t="s" s="4" r="A12">
        <v>82</v>
      </c>
      <c t="n" s="6" r="B12">
        <v>89</v>
      </c>
      <c t="n" s="6" r="C12">
        <v>0</v>
      </c>
    </row>
    <row spans="1:3" r="13">
      <c t="s" s="4" r="A13">
        <v>99</v>
      </c>
      <c t="n" s="6" r="B13">
        <v>35</v>
      </c>
      <c t="n" s="6" r="C13">
        <v>6929</v>
      </c>
    </row>
    <row spans="1:3" r="14">
      <c t="s" s="4" r="A14">
        <v>100</v>
      </c>
      <c t="n" s="6" r="B14">
        <v>0</v>
      </c>
      <c t="n" s="6" r="C14">
        <v>-2</v>
      </c>
    </row>
    <row spans="1:3" r="15">
      <c t="s" s="4" r="A15">
        <v>101</v>
      </c>
      <c t="n" s="6" r="B15">
        <v>0</v>
      </c>
      <c t="n" s="6" r="C15">
        <v>-1</v>
      </c>
    </row>
    <row spans="1:3" r="16">
      <c t="s" s="3" r="A16">
        <v>102</v>
      </c>
    </row>
    <row spans="1:3" r="17">
      <c t="s" s="4" r="A17">
        <v>28</v>
      </c>
      <c t="n" s="6" r="B17">
        <v>-1158</v>
      </c>
      <c t="n" s="6" r="C17">
        <v>0</v>
      </c>
    </row>
    <row spans="1:3" r="18">
      <c t="s" s="4" r="A18">
        <v>29</v>
      </c>
      <c t="n" s="6" r="B18">
        <v>-166</v>
      </c>
      <c t="n" s="6" r="C18">
        <v>22</v>
      </c>
    </row>
    <row spans="1:3" r="19">
      <c t="s" s="4" r="A19">
        <v>103</v>
      </c>
      <c t="n" s="6" r="B19">
        <v>169</v>
      </c>
      <c t="n" s="6" r="C19">
        <v>1853</v>
      </c>
    </row>
    <row spans="1:3" r="20">
      <c t="s" s="4" r="A20">
        <v>40</v>
      </c>
      <c t="n" s="6" r="B20">
        <v>0</v>
      </c>
      <c t="n" s="6" r="C20">
        <v>-2</v>
      </c>
    </row>
    <row spans="1:3" r="21">
      <c t="s" s="4" r="A21">
        <v>104</v>
      </c>
      <c t="n" s="6" r="B21">
        <v>0</v>
      </c>
      <c t="n" s="6" r="C21">
        <v>-61</v>
      </c>
    </row>
    <row spans="1:3" r="22">
      <c t="s" s="4" r="A22">
        <v>44</v>
      </c>
      <c t="n" s="6" r="B22">
        <v>1832</v>
      </c>
      <c t="n" s="6" r="C22">
        <v>-500</v>
      </c>
    </row>
    <row spans="1:3" r="23">
      <c t="s" s="4" r="A23">
        <v>105</v>
      </c>
      <c t="n" s="6" r="B23">
        <v>-11637</v>
      </c>
      <c t="n" s="6" r="C23">
        <v>-1905</v>
      </c>
    </row>
    <row spans="1:3" r="24">
      <c t="s" s="3" r="A24">
        <v>106</v>
      </c>
    </row>
    <row spans="1:3" r="25">
      <c t="s" s="4" r="A25">
        <v>107</v>
      </c>
      <c t="n" s="6" r="B25">
        <v>-35</v>
      </c>
      <c t="n" s="6" r="C25">
        <v>-6929</v>
      </c>
    </row>
    <row spans="1:3" r="26">
      <c t="s" s="4" r="A26">
        <v>108</v>
      </c>
      <c t="n" s="6" r="B26">
        <v>-2293</v>
      </c>
      <c t="n" s="6" r="C26">
        <v>0</v>
      </c>
    </row>
    <row spans="1:3" r="27">
      <c t="s" s="4" r="A27">
        <v>109</v>
      </c>
      <c t="n" s="6" r="B27">
        <v>-200</v>
      </c>
      <c t="n" s="6" r="C27">
        <v>-1250</v>
      </c>
    </row>
    <row spans="1:3" r="28">
      <c t="s" s="4" r="A28">
        <v>110</v>
      </c>
      <c t="n" s="6" r="B28">
        <v>-175</v>
      </c>
      <c t="n" s="6" r="C28">
        <v>-108</v>
      </c>
    </row>
    <row spans="1:3" r="29">
      <c t="s" s="4" r="A29">
        <v>111</v>
      </c>
      <c t="n" s="6" r="B29">
        <v>-2703</v>
      </c>
      <c t="n" s="6" r="C29">
        <v>-8287</v>
      </c>
    </row>
    <row spans="1:3" r="30">
      <c t="s" s="3" r="A30">
        <v>112</v>
      </c>
    </row>
    <row spans="1:3" r="31">
      <c t="s" s="4" r="A31">
        <v>113</v>
      </c>
      <c t="n" s="6" r="B31">
        <v>0</v>
      </c>
      <c t="n" s="6" r="C31">
        <v>216</v>
      </c>
    </row>
    <row spans="1:3" r="32">
      <c t="s" s="4" r="A32">
        <v>114</v>
      </c>
      <c t="n" s="6" r="B32">
        <v>570</v>
      </c>
      <c t="n" s="6" r="C32">
        <v>0</v>
      </c>
    </row>
    <row spans="1:3" r="33">
      <c t="s" s="4" r="A33">
        <v>115</v>
      </c>
      <c t="n" s="6" r="B33">
        <v>-205</v>
      </c>
      <c t="n" s="6" r="C33">
        <v>0</v>
      </c>
    </row>
    <row spans="1:3" r="34">
      <c t="s" s="4" r="A34">
        <v>116</v>
      </c>
      <c t="n" s="6" r="B34">
        <v>-2792</v>
      </c>
      <c t="n" s="6" r="C34">
        <v>0</v>
      </c>
    </row>
    <row spans="1:3" r="35">
      <c t="s" s="4" r="A35">
        <v>117</v>
      </c>
      <c t="n" s="6" r="B35">
        <v>0</v>
      </c>
      <c t="n" s="6" r="C35">
        <v>10000</v>
      </c>
    </row>
    <row spans="1:3" r="36">
      <c t="s" s="4" r="A36">
        <v>118</v>
      </c>
      <c t="n" s="6" r="B36">
        <v>0</v>
      </c>
      <c t="n" s="6" r="C36">
        <v>-855</v>
      </c>
    </row>
    <row spans="1:3" r="37">
      <c t="s" s="4" r="A37">
        <v>119</v>
      </c>
      <c t="n" s="6" r="B37">
        <v>-2427</v>
      </c>
      <c t="n" s="6" r="C37">
        <v>9361</v>
      </c>
    </row>
    <row spans="1:3" r="38">
      <c t="s" s="4" r="A38">
        <v>120</v>
      </c>
      <c t="n" s="6" r="B38">
        <v>-16767</v>
      </c>
      <c t="n" s="6" r="C38">
        <v>-831</v>
      </c>
    </row>
    <row spans="1:3" r="39">
      <c t="s" s="4" r="A39">
        <v>121</v>
      </c>
      <c t="n" s="6" r="B39">
        <v>98182</v>
      </c>
      <c t="n" s="6" r="C39">
        <v>49759</v>
      </c>
    </row>
    <row spans="1:3" r="40">
      <c t="s" s="4" r="A40">
        <v>122</v>
      </c>
      <c t="n" s="6" r="B40">
        <v>81415</v>
      </c>
      <c t="n" s="6" r="C40">
        <v>48928</v>
      </c>
    </row>
    <row spans="1:3" r="41">
      <c t="s" s="3" r="A41">
        <v>123</v>
      </c>
    </row>
    <row spans="1:3" r="42">
      <c t="s" s="4" r="A42">
        <v>124</v>
      </c>
      <c t="n" s="6" r="B42">
        <v>77</v>
      </c>
      <c t="n" s="6" r="C42">
        <v>80</v>
      </c>
    </row>
    <row spans="1:3" r="43">
      <c t="s" s="3" r="A43">
        <v>125</v>
      </c>
    </row>
    <row spans="1:3" r="44">
      <c t="s" s="4" r="A44">
        <v>126</v>
      </c>
      <c t="n" s="7" r="B44">
        <v>2</v>
      </c>
      <c t="n" s="7" r="C44">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s="1" r="A1">
        <v>533</v>
      </c>
      <c t="s" s="2" r="B1">
        <v>1</v>
      </c>
      <c t="s" s="2" r="D1">
        <v>499</v>
      </c>
    </row>
    <row spans="1:4" r="2">
      <c t="s" s="2" r="B2">
        <v>2</v>
      </c>
      <c t="s" s="2" r="C2">
        <v>69</v>
      </c>
      <c t="s" s="2" r="D2">
        <v>25</v>
      </c>
    </row>
    <row spans="1:4" r="3">
      <c t="s" s="3" r="A3">
        <v>534</v>
      </c>
    </row>
    <row spans="1:4" r="4">
      <c t="s" s="4" r="A4">
        <v>535</v>
      </c>
      <c t="n" s="6" r="B4">
        <v>1779365</v>
      </c>
    </row>
    <row spans="1:4" r="5">
      <c t="s" s="4" r="A5">
        <v>536</v>
      </c>
      <c t="n" s="6" r="B5">
        <v>0</v>
      </c>
      <c t="n" s="6" r="C5">
        <v>1500000</v>
      </c>
    </row>
    <row spans="1:4" r="6">
      <c t="s" s="4" r="A6">
        <v>535</v>
      </c>
      <c t="n" s="6" r="B6">
        <v>1779365</v>
      </c>
      <c t="n" s="6" r="D6">
        <v>1779365</v>
      </c>
    </row>
    <row spans="1:4" r="7">
      <c t="s" s="4" r="A7">
        <v>537</v>
      </c>
      <c t="n" s="6" r="B7">
        <v>1082168</v>
      </c>
    </row>
    <row spans="1:4" r="8">
      <c t="s" s="4" r="A8">
        <v>538</v>
      </c>
      <c t="n" s="9" r="B8">
        <v>4.37</v>
      </c>
    </row>
    <row spans="1:4" r="9">
      <c t="s" s="4" r="A9">
        <v>539</v>
      </c>
      <c t="n" s="6" r="B9">
        <v>0</v>
      </c>
    </row>
    <row spans="1:4" r="10">
      <c t="s" s="4" r="A10">
        <v>538</v>
      </c>
      <c t="n" s="12" r="B10">
        <v>4.37</v>
      </c>
      <c t="n" s="9" r="D10">
        <v>4.37</v>
      </c>
    </row>
    <row spans="1:4" r="11">
      <c t="s" s="4" r="A11">
        <v>540</v>
      </c>
      <c t="n" s="9" r="B11">
        <v>3.75</v>
      </c>
    </row>
    <row spans="1:4" r="12">
      <c t="s" s="4" r="A12">
        <v>541</v>
      </c>
      <c t="n" s="7" r="B12">
        <v>666396</v>
      </c>
    </row>
    <row spans="1:4" r="13">
      <c t="s" s="4" r="A13">
        <v>542</v>
      </c>
      <c t="n" s="6" r="B13">
        <v>0</v>
      </c>
    </row>
    <row spans="1:4" r="14">
      <c t="s" s="4" r="A14">
        <v>541</v>
      </c>
      <c t="n" s="6" r="B14">
        <v>853984</v>
      </c>
      <c t="n" s="7" r="D14">
        <v>666396</v>
      </c>
    </row>
    <row spans="1:4" r="15">
      <c t="s" s="4" r="A15">
        <v>543</v>
      </c>
      <c t="n" s="7" r="B15">
        <v>805651</v>
      </c>
    </row>
    <row spans="1:4" r="16">
      <c t="s" s="4" r="A16">
        <v>544</v>
      </c>
      <c t="s" s="4" r="B16">
        <v>545</v>
      </c>
      <c t="s" s="4" r="D16">
        <v>546</v>
      </c>
    </row>
    <row spans="1:4" r="17">
      <c t="s" s="4" r="A17">
        <v>547</v>
      </c>
      <c t="s" s="4" r="B17">
        <v>5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549</v>
      </c>
      <c t="s" s="2" r="B1">
        <v>1</v>
      </c>
    </row>
    <row spans="1:2" r="2">
      <c t="s" s="2" r="B2">
        <v>550</v>
      </c>
    </row>
    <row spans="1:2" r="3">
      <c t="s" s="3" r="A3">
        <v>534</v>
      </c>
    </row>
    <row spans="1:2" r="4">
      <c t="s" s="4" r="A4">
        <v>551</v>
      </c>
      <c t="n" s="6" r="B4">
        <v>8757935</v>
      </c>
    </row>
    <row spans="1:2" r="5">
      <c t="s" s="4" r="A5">
        <v>552</v>
      </c>
      <c t="n" s="6" r="B5">
        <v>1240868</v>
      </c>
    </row>
    <row spans="1:2" r="6">
      <c t="s" s="4" r="A6">
        <v>553</v>
      </c>
      <c t="n" s="6" r="B6">
        <v>-989782</v>
      </c>
    </row>
    <row spans="1:2" r="7">
      <c t="s" s="4" r="A7">
        <v>554</v>
      </c>
      <c t="n" s="6" r="B7">
        <v>165000</v>
      </c>
    </row>
    <row spans="1:2" r="8">
      <c t="s" s="4" r="A8">
        <v>555</v>
      </c>
      <c t="n" s="6" r="B8">
        <v>-25000</v>
      </c>
    </row>
    <row spans="1:2" r="9">
      <c t="s" s="4" r="A9">
        <v>556</v>
      </c>
      <c t="n" s="6" r="B9">
        <v>-341917</v>
      </c>
    </row>
    <row spans="1:2" r="10">
      <c t="s" s="4" r="A10">
        <v>551</v>
      </c>
      <c t="n" s="6" r="B10">
        <v>8807104</v>
      </c>
    </row>
    <row spans="1:2" r="11">
      <c t="s" s="4" r="A11">
        <v>557</v>
      </c>
      <c t="n" s="9" r="B11">
        <v>2.47</v>
      </c>
    </row>
    <row spans="1:2" r="12">
      <c t="s" s="4" r="A12">
        <v>558</v>
      </c>
      <c t="n" s="12" r="B12">
        <v>2.77</v>
      </c>
    </row>
    <row spans="1:2" r="13">
      <c t="s" s="4" r="A13">
        <v>559</v>
      </c>
      <c t="n" s="12" r="B13">
        <v>2.73</v>
      </c>
    </row>
    <row spans="1:2" r="14">
      <c t="s" s="4" r="A14">
        <v>560</v>
      </c>
      <c t="n" s="12" r="B14">
        <v>3.22</v>
      </c>
    </row>
    <row spans="1:2" r="15">
      <c t="s" s="4" r="A15">
        <v>561</v>
      </c>
      <c t="n" s="12" r="B15">
        <v>3.71</v>
      </c>
    </row>
    <row spans="1:2" r="16">
      <c t="s" s="4" r="A16">
        <v>562</v>
      </c>
      <c t="n" s="12" r="B16">
        <v>3.55</v>
      </c>
    </row>
    <row spans="1:2" r="17">
      <c t="s" s="4" r="A17">
        <v>557</v>
      </c>
      <c t="n" s="9" r="B17">
        <v>2.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4"/>
  </cols>
  <sheetData>
    <row spans="1:4" r="1">
      <c t="s" s="1" r="A1">
        <v>563</v>
      </c>
      <c t="s" s="2" r="C1">
        <v>1</v>
      </c>
      <c t="s" s="2" r="D1">
        <v>499</v>
      </c>
    </row>
    <row spans="1:4" r="2">
      <c t="s" s="2" r="C2">
        <v>2</v>
      </c>
      <c t="s" s="2" r="D2">
        <v>25</v>
      </c>
    </row>
    <row spans="1:4" r="3">
      <c t="s" s="3" r="A3">
        <v>564</v>
      </c>
    </row>
    <row spans="1:4" r="4">
      <c t="s" s="4" r="A4">
        <v>565</v>
      </c>
      <c t="n" s="6" r="C4">
        <v>569835</v>
      </c>
    </row>
    <row spans="1:4" r="5">
      <c t="s" s="4" r="A5">
        <v>566</v>
      </c>
      <c t="s" s="4" r="B5">
        <v>279</v>
      </c>
      <c t="n" s="6" r="C5">
        <v>-25000</v>
      </c>
    </row>
    <row spans="1:4" r="6">
      <c t="s" s="4" r="A6">
        <v>565</v>
      </c>
      <c t="n" s="6" r="C6">
        <v>544835</v>
      </c>
      <c t="n" s="6" r="D6">
        <v>569835</v>
      </c>
    </row>
    <row spans="1:4" r="7">
      <c t="s" s="4" r="A7">
        <v>567</v>
      </c>
      <c t="n" s="6" r="C7">
        <v>544835</v>
      </c>
    </row>
    <row spans="1:4" r="8">
      <c t="s" s="4" r="A8">
        <v>568</v>
      </c>
      <c t="n" s="9" r="C8">
        <v>6.31</v>
      </c>
    </row>
    <row spans="1:4" r="9">
      <c t="s" s="4" r="A9">
        <v>569</v>
      </c>
      <c t="s" s="4" r="B9">
        <v>279</v>
      </c>
      <c t="n" s="12" r="C9">
        <v>1.37</v>
      </c>
    </row>
    <row spans="1:4" r="10">
      <c t="s" s="4" r="A10">
        <v>568</v>
      </c>
      <c t="n" s="12" r="C10">
        <v>6.53</v>
      </c>
      <c t="n" s="9" r="D10">
        <v>6.31</v>
      </c>
    </row>
    <row spans="1:4" r="11">
      <c t="s" s="4" r="A11">
        <v>570</v>
      </c>
      <c t="n" s="9" r="C11">
        <v>6.53</v>
      </c>
    </row>
    <row spans="1:4" r="12">
      <c t="s" s="4" r="A12">
        <v>571</v>
      </c>
      <c t="n" s="7" r="C12">
        <v>120700</v>
      </c>
    </row>
    <row spans="1:4" r="13">
      <c t="s" s="4" r="A13">
        <v>572</v>
      </c>
      <c t="s" s="4" r="B13">
        <v>279</v>
      </c>
      <c t="n" s="6" r="C13">
        <v>43250</v>
      </c>
    </row>
    <row spans="1:4" r="14">
      <c t="s" s="4" r="A14">
        <v>571</v>
      </c>
      <c t="n" s="6" r="C14">
        <v>103800</v>
      </c>
      <c t="n" s="7" r="D14">
        <v>120700</v>
      </c>
    </row>
    <row spans="1:4" r="15">
      <c t="s" s="4" r="A15">
        <v>573</v>
      </c>
      <c t="n" s="7" r="C15">
        <v>103800</v>
      </c>
    </row>
    <row spans="1:4" r="16">
      <c t="s" s="4" r="A16">
        <v>574</v>
      </c>
      <c t="s" s="4" r="C16">
        <v>575</v>
      </c>
      <c t="s" s="4" r="D16">
        <v>576</v>
      </c>
    </row>
    <row spans="1:4" r="17">
      <c t="s" s="4" r="A17">
        <v>577</v>
      </c>
      <c t="s" s="4" r="C17">
        <v>575</v>
      </c>
    </row>
    <row spans="1:4" r="18">
      <c t="n" r="A18"/>
    </row>
    <row spans="1:4" r="19">
      <c t="s" s="4" r="A19">
        <v>279</v>
      </c>
      <c t="s" s="4" r="B19">
        <v>578</v>
      </c>
    </row>
  </sheetData>
  <mergeCells count="3">
    <mergeCell ref="A1:B2"/>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spans="1:2" r="1">
      <c t="s" s="1" r="A1">
        <v>579</v>
      </c>
      <c t="s" s="2" r="B1">
        <v>1</v>
      </c>
    </row>
    <row spans="1:2" r="2">
      <c t="s" s="2" r="B2">
        <v>2</v>
      </c>
    </row>
    <row spans="1:2" r="3">
      <c t="s" s="3" r="A3">
        <v>534</v>
      </c>
    </row>
    <row spans="1:2" r="4">
      <c t="s" s="4" r="A4">
        <v>580</v>
      </c>
      <c t="s" s="4" r="B4">
        <v>581</v>
      </c>
    </row>
    <row spans="1:2" r="5">
      <c t="s" s="4" r="A5">
        <v>582</v>
      </c>
      <c t="s" s="4" r="B5">
        <v>583</v>
      </c>
    </row>
    <row spans="1:2" r="6">
      <c t="s" s="4" r="A6">
        <v>291</v>
      </c>
      <c t="s" s="4" r="B6">
        <v>292</v>
      </c>
    </row>
    <row spans="1:2" r="7">
      <c t="s" s="4" r="A7">
        <v>584</v>
      </c>
      <c t="s" s="4" r="B7">
        <v>585</v>
      </c>
    </row>
    <row spans="1:2" r="8">
      <c t="s" s="4" r="A8">
        <v>586</v>
      </c>
      <c t="s" s="4" r="B8">
        <v>587</v>
      </c>
    </row>
    <row spans="1:2" r="9">
      <c t="s" s="4" r="A9">
        <v>588</v>
      </c>
    </row>
    <row spans="1:2" r="10">
      <c t="s" s="3" r="A10">
        <v>534</v>
      </c>
    </row>
    <row spans="1:2" r="11">
      <c t="s" s="4" r="A11">
        <v>293</v>
      </c>
      <c t="s" s="4" r="B11">
        <v>589</v>
      </c>
    </row>
    <row spans="1:2" r="12">
      <c t="s" s="4" r="A12">
        <v>590</v>
      </c>
    </row>
    <row spans="1:2" r="13">
      <c t="s" s="3" r="A13">
        <v>534</v>
      </c>
    </row>
    <row spans="1:2" r="14">
      <c t="s" s="4" r="A14">
        <v>293</v>
      </c>
      <c t="s" s="4" r="B14">
        <v>5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spans="1:13" r="1">
      <c t="s" s="1" r="A1">
        <v>592</v>
      </c>
      <c t="s" s="2" r="B1">
        <v>593</v>
      </c>
      <c t="s" s="2" r="C1">
        <v>594</v>
      </c>
      <c t="s" s="2" r="D1">
        <v>595</v>
      </c>
      <c t="s" s="2" r="E1">
        <v>596</v>
      </c>
      <c t="s" s="2" r="F1">
        <v>597</v>
      </c>
      <c t="s" s="2" r="G1">
        <v>322</v>
      </c>
      <c t="s" s="2" r="H1">
        <v>598</v>
      </c>
      <c t="s" s="2" r="I1">
        <v>283</v>
      </c>
      <c t="s" s="2" r="J1">
        <v>599</v>
      </c>
      <c t="s" s="2" r="K1">
        <v>2</v>
      </c>
      <c t="s" s="2" r="L1">
        <v>69</v>
      </c>
      <c t="s" s="2" r="M1">
        <v>25</v>
      </c>
    </row>
    <row spans="1:13" r="2">
      <c t="s" s="3" r="A2">
        <v>534</v>
      </c>
    </row>
    <row spans="1:13" r="3">
      <c t="s" s="4" r="A3">
        <v>600</v>
      </c>
      <c t="s" s="4" r="K3">
        <v>601</v>
      </c>
    </row>
    <row spans="1:13" r="4">
      <c t="s" s="4" r="A4">
        <v>602</v>
      </c>
      <c t="s" s="4" r="K4">
        <v>603</v>
      </c>
    </row>
    <row spans="1:13" r="5">
      <c t="s" s="4" r="A5">
        <v>604</v>
      </c>
      <c t="n" s="7" r="K5">
        <v>0</v>
      </c>
      <c t="n" s="7" r="L5">
        <v>9000</v>
      </c>
    </row>
    <row spans="1:13" r="6">
      <c t="s" s="4" r="A6">
        <v>326</v>
      </c>
      <c t="n" s="9" r="K6">
        <v>9.609999999999999</v>
      </c>
    </row>
    <row spans="1:13" r="7">
      <c t="s" s="4" r="A7">
        <v>382</v>
      </c>
      <c t="n" s="7" r="K7">
        <v>7736000</v>
      </c>
      <c t="n" s="6" r="L7">
        <v>1642000</v>
      </c>
    </row>
    <row spans="1:13" r="8">
      <c t="s" s="4" r="A8">
        <v>605</v>
      </c>
      <c t="n" s="6" r="K8">
        <v>7932000</v>
      </c>
      <c t="n" s="7" r="L8">
        <v>3490000</v>
      </c>
    </row>
    <row spans="1:13" r="9">
      <c t="s" s="4" r="A9">
        <v>606</v>
      </c>
      <c t="n" s="7" r="K9">
        <v>1100000</v>
      </c>
    </row>
    <row spans="1:13" r="10">
      <c t="s" s="4" r="A10">
        <v>327</v>
      </c>
      <c t="s" s="4" r="K10">
        <v>328</v>
      </c>
    </row>
    <row spans="1:13" r="11">
      <c t="s" s="4" r="A11">
        <v>607</v>
      </c>
      <c t="n" s="6" r="K11">
        <v>0</v>
      </c>
      <c t="n" s="6" r="L11">
        <v>1500000</v>
      </c>
    </row>
    <row spans="1:13" r="12">
      <c t="s" s="4" r="A12">
        <v>608</v>
      </c>
      <c t="n" s="7" r="K12">
        <v>62000</v>
      </c>
    </row>
    <row spans="1:13" r="13">
      <c t="s" s="4" r="A13">
        <v>609</v>
      </c>
      <c t="n" s="7" r="K13">
        <v>2866000</v>
      </c>
      <c t="n" s="7" r="L13">
        <v>1470000</v>
      </c>
    </row>
    <row spans="1:13" r="14">
      <c t="s" s="4" r="A14">
        <v>610</v>
      </c>
      <c t="n" s="6" r="H14">
        <v>10000</v>
      </c>
    </row>
    <row spans="1:13" r="15">
      <c t="s" s="4" r="A15">
        <v>611</v>
      </c>
    </row>
    <row spans="1:13" r="16">
      <c t="s" s="3" r="A16">
        <v>534</v>
      </c>
    </row>
    <row spans="1:13" r="17">
      <c t="s" s="4" r="A17">
        <v>612</v>
      </c>
      <c t="n" s="6" r="D17">
        <v>500000</v>
      </c>
    </row>
    <row spans="1:13" r="18">
      <c t="s" s="4" r="A18">
        <v>613</v>
      </c>
      <c t="s" s="4" r="B18">
        <v>387</v>
      </c>
    </row>
    <row spans="1:13" r="19">
      <c t="s" s="4" r="A19">
        <v>614</v>
      </c>
      <c t="s" s="4" r="B19">
        <v>391</v>
      </c>
    </row>
    <row spans="1:13" r="20">
      <c t="s" s="4" r="A20">
        <v>615</v>
      </c>
      <c t="n" s="6" r="I20">
        <v>100000000</v>
      </c>
    </row>
    <row spans="1:13" r="21">
      <c t="s" s="4" r="A21">
        <v>616</v>
      </c>
      <c t="s" s="4" r="I21">
        <v>617</v>
      </c>
    </row>
    <row spans="1:13" r="22">
      <c t="s" s="4" r="A22">
        <v>618</v>
      </c>
      <c t="n" s="7" r="D22">
        <v>2200000</v>
      </c>
    </row>
    <row spans="1:13" r="23">
      <c t="s" s="4" r="A23">
        <v>619</v>
      </c>
    </row>
    <row spans="1:13" r="24">
      <c t="s" s="3" r="A24">
        <v>534</v>
      </c>
    </row>
    <row spans="1:13" r="25">
      <c t="s" s="4" r="A25">
        <v>620</v>
      </c>
      <c t="s" s="4" r="C25">
        <v>296</v>
      </c>
    </row>
    <row spans="1:13" r="26">
      <c t="s" s="4" r="A26">
        <v>621</v>
      </c>
      <c t="s" s="4" r="C26">
        <v>622</v>
      </c>
    </row>
    <row spans="1:13" r="27">
      <c t="s" s="4" r="A27">
        <v>326</v>
      </c>
      <c t="n" s="9" r="C27">
        <v>4.39</v>
      </c>
    </row>
    <row spans="1:13" r="28">
      <c t="s" s="4" r="A28">
        <v>623</v>
      </c>
    </row>
    <row spans="1:13" r="29">
      <c t="s" s="3" r="A29">
        <v>534</v>
      </c>
    </row>
    <row spans="1:13" r="30">
      <c t="s" s="4" r="A30">
        <v>624</v>
      </c>
      <c t="n" s="7" r="H30">
        <v>7</v>
      </c>
    </row>
    <row spans="1:13" r="31">
      <c t="s" s="4" r="A31">
        <v>625</v>
      </c>
      <c t="n" s="7" r="H31">
        <v>126640</v>
      </c>
    </row>
    <row spans="1:13" r="32">
      <c t="s" s="4" r="A32">
        <v>626</v>
      </c>
      <c t="n" s="6" r="H32">
        <v>3500</v>
      </c>
    </row>
    <row spans="1:13" r="33">
      <c t="s" s="4" r="A33">
        <v>627</v>
      </c>
      <c t="n" s="7" r="H33">
        <v>45000</v>
      </c>
    </row>
    <row spans="1:13" r="34">
      <c t="s" s="4" r="A34">
        <v>628</v>
      </c>
      <c t="n" s="6" r="H34">
        <v>44324</v>
      </c>
    </row>
    <row spans="1:13" r="35">
      <c t="s" s="4" r="A35">
        <v>629</v>
      </c>
      <c t="n" s="7" r="H35">
        <v>600000</v>
      </c>
    </row>
    <row spans="1:13" r="36">
      <c t="s" s="4" r="A36">
        <v>630</v>
      </c>
    </row>
    <row spans="1:13" r="37">
      <c t="s" s="3" r="A37">
        <v>534</v>
      </c>
    </row>
    <row spans="1:13" r="38">
      <c t="s" s="4" r="A38">
        <v>607</v>
      </c>
      <c t="n" s="6" r="G38">
        <v>1900000</v>
      </c>
      <c t="n" s="6" r="J38">
        <v>3900000</v>
      </c>
    </row>
    <row spans="1:13" r="39">
      <c t="s" s="4" r="A39">
        <v>631</v>
      </c>
      <c t="n" s="7" r="G39">
        <v>400000</v>
      </c>
    </row>
    <row spans="1:13" r="40">
      <c t="s" s="4" r="A40">
        <v>632</v>
      </c>
    </row>
    <row spans="1:13" r="41">
      <c t="s" s="3" r="A41">
        <v>534</v>
      </c>
    </row>
    <row spans="1:13" r="42">
      <c t="s" s="4" r="A42">
        <v>633</v>
      </c>
      <c t="n" s="6" r="I42">
        <v>510434</v>
      </c>
    </row>
    <row spans="1:13" r="43">
      <c t="s" s="4" r="A43">
        <v>634</v>
      </c>
      <c t="n" s="9" r="I43">
        <v>2.37</v>
      </c>
    </row>
    <row spans="1:13" r="44">
      <c t="s" s="4" r="A44">
        <v>635</v>
      </c>
    </row>
    <row spans="1:13" r="45">
      <c t="s" s="3" r="A45">
        <v>534</v>
      </c>
    </row>
    <row spans="1:13" r="46">
      <c t="s" s="4" r="A46">
        <v>633</v>
      </c>
      <c t="n" s="6" r="I46">
        <v>510434</v>
      </c>
    </row>
    <row spans="1:13" r="47">
      <c t="s" s="4" r="A47">
        <v>634</v>
      </c>
      <c t="n" s="10" r="I47">
        <v>2.4</v>
      </c>
    </row>
    <row spans="1:13" r="48">
      <c t="s" s="4" r="A48">
        <v>636</v>
      </c>
    </row>
    <row spans="1:13" r="49">
      <c t="s" s="3" r="A49">
        <v>534</v>
      </c>
    </row>
    <row spans="1:13" r="50">
      <c t="s" s="4" r="A50">
        <v>637</v>
      </c>
      <c t="n" s="6" r="C50">
        <v>50000</v>
      </c>
    </row>
    <row spans="1:13" r="51">
      <c t="s" s="4" r="A51">
        <v>638</v>
      </c>
    </row>
    <row spans="1:13" r="52">
      <c t="s" s="3" r="A52">
        <v>534</v>
      </c>
    </row>
    <row spans="1:13" r="53">
      <c t="s" s="4" r="A53">
        <v>637</v>
      </c>
      <c t="n" s="6" r="K53">
        <v>50000</v>
      </c>
    </row>
    <row spans="1:13" r="54">
      <c t="s" s="4" r="A54">
        <v>366</v>
      </c>
    </row>
    <row spans="1:13" r="55">
      <c t="s" s="3" r="A55">
        <v>534</v>
      </c>
    </row>
    <row spans="1:13" r="56">
      <c t="s" s="4" r="A56">
        <v>382</v>
      </c>
      <c t="n" s="7" r="K56">
        <v>5000</v>
      </c>
    </row>
    <row spans="1:13" r="57">
      <c t="s" s="4" r="A57">
        <v>606</v>
      </c>
      <c t="n" s="7" r="K57">
        <v>9000</v>
      </c>
    </row>
    <row spans="1:13" r="58">
      <c t="s" s="4" r="A58">
        <v>613</v>
      </c>
      <c t="s" s="4" r="M58">
        <v>387</v>
      </c>
    </row>
    <row spans="1:13" r="59">
      <c t="s" s="4" r="A59">
        <v>614</v>
      </c>
      <c t="s" s="4" r="M59">
        <v>391</v>
      </c>
    </row>
    <row spans="1:13" r="60">
      <c t="s" s="4" r="A60">
        <v>398</v>
      </c>
      <c t="n" s="8" r="M60">
        <v>0.146</v>
      </c>
    </row>
    <row spans="1:13" r="61">
      <c t="s" s="4" r="A61">
        <v>639</v>
      </c>
    </row>
    <row spans="1:13" r="62">
      <c t="s" s="3" r="A62">
        <v>534</v>
      </c>
    </row>
    <row spans="1:13" r="63">
      <c t="s" s="4" r="A63">
        <v>399</v>
      </c>
      <c t="n" s="6" r="M63">
        <v>1000000</v>
      </c>
    </row>
    <row spans="1:13" r="64">
      <c t="s" s="4" r="A64">
        <v>640</v>
      </c>
    </row>
    <row spans="1:13" r="65">
      <c t="s" s="3" r="A65">
        <v>534</v>
      </c>
    </row>
    <row spans="1:13" r="66">
      <c t="s" s="4" r="A66">
        <v>641</v>
      </c>
      <c t="s" s="4" r="M66">
        <v>261</v>
      </c>
    </row>
    <row spans="1:13" r="67">
      <c t="s" s="4" r="A67">
        <v>642</v>
      </c>
    </row>
    <row spans="1:13" r="68">
      <c t="s" s="3" r="A68">
        <v>534</v>
      </c>
    </row>
    <row spans="1:13" r="69">
      <c t="s" s="4" r="A69">
        <v>641</v>
      </c>
      <c t="s" s="4" r="M69">
        <v>643</v>
      </c>
    </row>
    <row spans="1:13" r="70">
      <c t="s" s="4" r="A70">
        <v>644</v>
      </c>
    </row>
    <row spans="1:13" r="71">
      <c t="s" s="3" r="A71">
        <v>534</v>
      </c>
    </row>
    <row spans="1:13" r="72">
      <c t="s" s="4" r="A72">
        <v>641</v>
      </c>
      <c t="s" s="4" r="M72">
        <v>261</v>
      </c>
    </row>
    <row spans="1:13" r="73">
      <c t="s" s="4" r="A73">
        <v>645</v>
      </c>
    </row>
    <row spans="1:13" r="74">
      <c t="s" s="3" r="A74">
        <v>534</v>
      </c>
    </row>
    <row spans="1:13" r="75">
      <c t="s" s="4" r="A75">
        <v>613</v>
      </c>
      <c t="s" s="4" r="I75">
        <v>408</v>
      </c>
    </row>
    <row spans="1:13" r="76">
      <c t="s" s="4" r="A76">
        <v>614</v>
      </c>
      <c t="s" s="4" r="I76">
        <v>391</v>
      </c>
    </row>
    <row spans="1:13" r="77">
      <c t="s" s="4" r="A77">
        <v>398</v>
      </c>
      <c t="n" s="9" r="I77">
        <v>0.65</v>
      </c>
    </row>
    <row spans="1:13" r="78">
      <c t="s" s="4" r="A78">
        <v>646</v>
      </c>
      <c t="n" s="6" r="I78">
        <v>305000</v>
      </c>
    </row>
    <row spans="1:13" r="79">
      <c t="s" s="4" r="A79">
        <v>647</v>
      </c>
      <c t="s" s="4" r="I79">
        <v>292</v>
      </c>
    </row>
    <row spans="1:13" r="80">
      <c t="s" s="4" r="A80">
        <v>363</v>
      </c>
    </row>
    <row spans="1:13" r="81">
      <c t="s" s="3" r="A81">
        <v>534</v>
      </c>
    </row>
    <row spans="1:13" r="82">
      <c t="s" s="4" r="A82">
        <v>620</v>
      </c>
      <c t="s" s="4" r="K82">
        <v>296</v>
      </c>
    </row>
    <row spans="1:13" r="83">
      <c t="s" s="4" r="A83">
        <v>621</v>
      </c>
      <c t="s" s="4" r="K83">
        <v>622</v>
      </c>
    </row>
    <row spans="1:13" r="84">
      <c t="s" s="4" r="A84">
        <v>326</v>
      </c>
      <c t="n" s="9" r="K84">
        <v>4.39</v>
      </c>
      <c t="n" s="8" r="L84">
        <v>0.065</v>
      </c>
    </row>
    <row spans="1:13" r="85">
      <c t="s" s="4" r="A85">
        <v>606</v>
      </c>
      <c t="n" s="7" r="K85">
        <v>800000</v>
      </c>
    </row>
    <row spans="1:13" r="86">
      <c t="s" s="4" r="A86">
        <v>327</v>
      </c>
      <c t="s" s="4" r="L86">
        <v>391</v>
      </c>
    </row>
    <row spans="1:13" r="87">
      <c t="s" s="4" r="A87">
        <v>641</v>
      </c>
      <c t="s" s="4" r="L87">
        <v>332</v>
      </c>
    </row>
    <row spans="1:13" r="88">
      <c t="s" s="4" r="A88">
        <v>648</v>
      </c>
      <c t="s" s="4" r="L88">
        <v>649</v>
      </c>
    </row>
    <row spans="1:13" r="89">
      <c t="s" s="4" r="A89">
        <v>614</v>
      </c>
      <c t="s" s="4" r="L89">
        <v>387</v>
      </c>
    </row>
    <row spans="1:13" r="90">
      <c t="s" s="4" r="A90">
        <v>634</v>
      </c>
      <c t="n" s="9" r="K90">
        <v>4.39</v>
      </c>
    </row>
    <row spans="1:13" r="91">
      <c t="s" s="4" r="A91">
        <v>504</v>
      </c>
    </row>
    <row spans="1:13" r="92">
      <c t="s" s="3" r="A92">
        <v>534</v>
      </c>
    </row>
    <row spans="1:13" r="93">
      <c t="s" s="4" r="A93">
        <v>606</v>
      </c>
      <c t="n" s="7" r="K93">
        <v>181000</v>
      </c>
    </row>
    <row spans="1:13" r="94">
      <c t="s" s="4" r="A94">
        <v>650</v>
      </c>
    </row>
    <row spans="1:13" r="95">
      <c t="s" s="3" r="A95">
        <v>534</v>
      </c>
    </row>
    <row spans="1:13" r="96">
      <c t="s" s="4" r="A96">
        <v>620</v>
      </c>
      <c t="s" s="4" r="F96">
        <v>296</v>
      </c>
    </row>
    <row spans="1:13" r="97">
      <c t="s" s="4" r="A97">
        <v>621</v>
      </c>
      <c t="s" s="4" r="F97">
        <v>622</v>
      </c>
    </row>
    <row spans="1:13" r="98">
      <c t="s" s="4" r="A98">
        <v>326</v>
      </c>
      <c t="n" s="8" r="F98">
        <v>0.097</v>
      </c>
    </row>
    <row spans="1:13" r="99">
      <c t="s" s="4" r="A99">
        <v>399</v>
      </c>
      <c t="n" s="6" r="F99">
        <v>150000</v>
      </c>
    </row>
    <row spans="1:13" r="100">
      <c t="s" s="4" r="A100">
        <v>651</v>
      </c>
    </row>
    <row spans="1:13" r="101">
      <c t="s" s="3" r="A101">
        <v>534</v>
      </c>
    </row>
    <row spans="1:13" r="102">
      <c t="s" s="4" r="A102">
        <v>326</v>
      </c>
      <c t="n" s="8" r="E102">
        <v>0.097</v>
      </c>
    </row>
    <row spans="1:13" r="103">
      <c t="s" s="4" r="A103">
        <v>399</v>
      </c>
      <c t="n" s="6" r="E103">
        <v>1000000</v>
      </c>
    </row>
    <row spans="1:13" r="104">
      <c t="s" s="4" r="A104">
        <v>652</v>
      </c>
    </row>
    <row spans="1:13" r="105">
      <c t="s" s="3" r="A105">
        <v>534</v>
      </c>
    </row>
    <row spans="1:13" r="106">
      <c t="s" s="4" r="A106">
        <v>606</v>
      </c>
      <c t="n" s="6" r="K106">
        <v>1300000</v>
      </c>
      <c t="n" s="7" r="L106">
        <v>300000</v>
      </c>
    </row>
    <row spans="1:13" r="107">
      <c t="s" s="4" r="A107">
        <v>653</v>
      </c>
    </row>
    <row spans="1:13" r="108">
      <c t="s" s="3" r="A108">
        <v>534</v>
      </c>
    </row>
    <row spans="1:13" r="109">
      <c t="s" s="4" r="A109">
        <v>606</v>
      </c>
      <c t="n" s="6" r="K109">
        <v>1600000</v>
      </c>
      <c t="n" s="7" r="L109">
        <v>1200000</v>
      </c>
    </row>
    <row spans="1:13" r="110">
      <c t="s" s="4" r="A110">
        <v>654</v>
      </c>
    </row>
    <row spans="1:13" r="111">
      <c t="s" s="3" r="A111">
        <v>534</v>
      </c>
    </row>
    <row spans="1:13" r="112">
      <c t="s" s="4" r="A112">
        <v>609</v>
      </c>
      <c t="n" s="6" r="K112">
        <v>300000</v>
      </c>
    </row>
    <row spans="1:13" r="113">
      <c t="s" s="4" r="A113">
        <v>655</v>
      </c>
    </row>
    <row spans="1:13" r="114">
      <c t="s" s="3" r="A114">
        <v>534</v>
      </c>
    </row>
    <row spans="1:13" r="115">
      <c t="s" s="4" r="A115">
        <v>609</v>
      </c>
      <c t="n" s="6" r="K115">
        <v>62000</v>
      </c>
    </row>
    <row spans="1:13" r="116">
      <c t="s" s="4" r="A116">
        <v>656</v>
      </c>
    </row>
    <row spans="1:13" r="117">
      <c t="s" s="3" r="A117">
        <v>534</v>
      </c>
    </row>
    <row spans="1:13" r="118">
      <c t="s" s="4" r="A118">
        <v>609</v>
      </c>
      <c t="n" s="7" r="K118">
        <v>500000</v>
      </c>
    </row>
    <row spans="1:13" r="119">
      <c t="s" s="4" r="A119">
        <v>526</v>
      </c>
    </row>
    <row spans="1:13" r="120">
      <c t="s" s="3" r="A120">
        <v>534</v>
      </c>
    </row>
    <row spans="1:13" r="121">
      <c t="s" s="4" r="A121">
        <v>600</v>
      </c>
      <c t="s" s="4" r="K121">
        <v>657</v>
      </c>
    </row>
    <row spans="1:13" r="122">
      <c t="s" s="4" r="A122">
        <v>608</v>
      </c>
      <c t="n" s="7" r="K122">
        <v>4100000</v>
      </c>
    </row>
    <row spans="1:13" r="123">
      <c t="s" s="4" r="A123">
        <v>658</v>
      </c>
    </row>
    <row spans="1:13" r="124">
      <c t="s" s="3" r="A124">
        <v>534</v>
      </c>
    </row>
    <row spans="1:13" r="125">
      <c t="s" s="4" r="A125">
        <v>609</v>
      </c>
      <c t="n" s="7" r="K125">
        <v>35000</v>
      </c>
    </row>
    <row spans="1:13" r="126">
      <c t="s" s="4" r="A126">
        <v>659</v>
      </c>
    </row>
    <row spans="1:13" r="127">
      <c t="s" s="3" r="A127">
        <v>534</v>
      </c>
    </row>
    <row spans="1:13" r="128">
      <c t="s" s="4" r="A128">
        <v>600</v>
      </c>
      <c t="s" s="4" r="K128">
        <v>660</v>
      </c>
    </row>
    <row spans="1:13" r="129">
      <c t="s" s="4" r="A129">
        <v>608</v>
      </c>
      <c t="n" s="7" r="K129">
        <v>700000</v>
      </c>
    </row>
    <row spans="1:13" r="130">
      <c t="s" s="4" r="A130">
        <v>661</v>
      </c>
    </row>
    <row spans="1:13" r="131">
      <c t="s" s="3" r="A131">
        <v>534</v>
      </c>
    </row>
    <row spans="1:13" r="132">
      <c t="s" s="4" r="A132">
        <v>662</v>
      </c>
      <c t="n" s="6" r="K132">
        <v>91192</v>
      </c>
    </row>
    <row spans="1:13" r="133">
      <c t="s" s="4" r="A133">
        <v>663</v>
      </c>
      <c t="n" s="6" r="K133">
        <v>108808</v>
      </c>
    </row>
    <row spans="1:13" r="134">
      <c t="s" s="4" r="A134">
        <v>664</v>
      </c>
    </row>
    <row spans="1:13" r="135">
      <c t="s" s="3" r="A135">
        <v>534</v>
      </c>
    </row>
    <row spans="1:13" r="136">
      <c t="s" s="4" r="A136">
        <v>609</v>
      </c>
      <c t="n" s="7" r="K136">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s>
  <sheetData>
    <row spans="1:9" r="1">
      <c t="s" s="1" r="A1">
        <v>665</v>
      </c>
      <c t="s" s="2" r="B1">
        <v>368</v>
      </c>
      <c t="s" s="2" r="C1">
        <v>374</v>
      </c>
      <c t="s" s="2" r="D1">
        <v>666</v>
      </c>
      <c t="s" s="2" r="E1">
        <v>376</v>
      </c>
      <c t="s" s="2" r="F1">
        <v>378</v>
      </c>
      <c t="s" s="2" r="G1">
        <v>2</v>
      </c>
      <c t="s" s="2" r="H1">
        <v>69</v>
      </c>
      <c t="s" s="2" r="I1">
        <v>25</v>
      </c>
    </row>
    <row spans="1:9" r="2">
      <c t="s" s="3" r="A2">
        <v>667</v>
      </c>
    </row>
    <row spans="1:9" r="3">
      <c t="s" s="4" r="A3">
        <v>668</v>
      </c>
      <c t="s" s="4" r="G3">
        <v>669</v>
      </c>
      <c t="s" s="4" r="I3">
        <v>670</v>
      </c>
    </row>
    <row spans="1:9" r="4">
      <c t="s" s="4" r="A4">
        <v>671</v>
      </c>
      <c t="n" s="7" r="G4">
        <v>63000</v>
      </c>
      <c t="n" s="7" r="H4">
        <v>40000</v>
      </c>
    </row>
    <row spans="1:9" r="5">
      <c t="s" s="4" r="A5">
        <v>672</v>
      </c>
      <c t="s" s="4" r="G5">
        <v>276</v>
      </c>
    </row>
    <row spans="1:9" r="6">
      <c t="s" s="4" r="A6">
        <v>673</v>
      </c>
      <c t="s" s="4" r="D6">
        <v>674</v>
      </c>
      <c t="s" s="4" r="E6">
        <v>675</v>
      </c>
      <c t="s" s="4" r="F6">
        <v>676</v>
      </c>
    </row>
    <row spans="1:9" r="7">
      <c t="s" s="4" r="A7">
        <v>677</v>
      </c>
      <c t="n" s="7" r="G7">
        <v>199000</v>
      </c>
    </row>
    <row spans="1:9" r="8">
      <c t="s" s="4" r="A8">
        <v>678</v>
      </c>
      <c t="n" s="6" r="G8">
        <v>2300000</v>
      </c>
    </row>
    <row spans="1:9" r="9">
      <c t="s" s="4" r="A9">
        <v>383</v>
      </c>
      <c t="n" s="7" r="B9">
        <v>300000</v>
      </c>
      <c t="n" s="7" r="G9">
        <v>300000</v>
      </c>
    </row>
    <row spans="1:9" r="10">
      <c t="s" s="4" r="A10">
        <v>630</v>
      </c>
    </row>
    <row spans="1:9" r="11">
      <c t="s" s="3" r="A11">
        <v>667</v>
      </c>
    </row>
    <row spans="1:9" r="12">
      <c t="s" s="4" r="A12">
        <v>668</v>
      </c>
      <c t="s" s="4" r="G12">
        <v>679</v>
      </c>
      <c t="s" s="4" r="I12">
        <v>680</v>
      </c>
    </row>
    <row spans="1:9" r="13">
      <c t="s" s="4" r="A13">
        <v>681</v>
      </c>
    </row>
    <row spans="1:9" r="14">
      <c t="s" s="3" r="A14">
        <v>667</v>
      </c>
    </row>
    <row spans="1:9" r="15">
      <c t="s" s="4" r="A15">
        <v>682</v>
      </c>
      <c t="n" s="7" r="C15">
        <v>10000</v>
      </c>
    </row>
    <row spans="1:9" r="16">
      <c t="s" s="4" r="A16">
        <v>683</v>
      </c>
    </row>
    <row spans="1:9" r="17">
      <c t="s" s="3" r="A17">
        <v>667</v>
      </c>
    </row>
    <row spans="1:9" r="18">
      <c t="s" s="4" r="A18">
        <v>336</v>
      </c>
      <c t="n" s="7" r="G18">
        <v>500000</v>
      </c>
    </row>
    <row spans="1:9" r="19">
      <c t="s" s="4" r="A19">
        <v>684</v>
      </c>
    </row>
    <row spans="1:9" r="20">
      <c t="s" s="3" r="A20">
        <v>667</v>
      </c>
    </row>
    <row spans="1:9" r="21">
      <c t="s" s="4" r="A21">
        <v>685</v>
      </c>
      <c t="n" s="6" r="G21">
        <v>100000</v>
      </c>
    </row>
    <row spans="1:9" r="22">
      <c t="s" s="4" r="A22">
        <v>686</v>
      </c>
      <c t="n" s="6" r="G22">
        <v>1100000</v>
      </c>
    </row>
    <row spans="1:9" r="23">
      <c t="s" s="4" r="A23">
        <v>677</v>
      </c>
      <c t="n" s="6" r="G23">
        <v>79800</v>
      </c>
    </row>
    <row spans="1:9" r="24">
      <c t="s" s="4" r="A24">
        <v>687</v>
      </c>
      <c t="n" s="7" r="G24">
        <v>1000000</v>
      </c>
    </row>
    <row spans="1:9" r="25">
      <c t="s" s="4" r="A25">
        <v>688</v>
      </c>
      <c t="s" s="4" r="G25">
        <v>689</v>
      </c>
    </row>
    <row spans="1:9" r="26">
      <c t="s" s="4" r="A26">
        <v>690</v>
      </c>
      <c t="n" s="7" r="G26">
        <v>5100000</v>
      </c>
    </row>
    <row spans="1:9" r="27">
      <c t="s" s="4" r="A27">
        <v>691</v>
      </c>
    </row>
    <row spans="1:9" r="28">
      <c t="s" s="3" r="A28">
        <v>667</v>
      </c>
    </row>
    <row spans="1:9" r="29">
      <c t="s" s="4" r="A29">
        <v>388</v>
      </c>
      <c t="n" s="6" r="G29">
        <v>300000</v>
      </c>
      <c t="n" s="7" r="I29">
        <v>200000</v>
      </c>
    </row>
    <row spans="1:9" r="30">
      <c t="s" s="4" r="A30">
        <v>692</v>
      </c>
    </row>
    <row spans="1:9" r="31">
      <c t="s" s="3" r="A31">
        <v>667</v>
      </c>
    </row>
    <row spans="1:9" r="32">
      <c t="s" s="4" r="A32">
        <v>682</v>
      </c>
      <c t="n" s="6" r="C32">
        <v>7500</v>
      </c>
    </row>
    <row spans="1:9" r="33">
      <c t="s" s="4" r="A33">
        <v>693</v>
      </c>
    </row>
    <row spans="1:9" r="34">
      <c t="s" s="3" r="A34">
        <v>667</v>
      </c>
    </row>
    <row spans="1:9" r="35">
      <c t="s" s="4" r="A35">
        <v>686</v>
      </c>
      <c t="n" s="6" r="G35">
        <v>500000</v>
      </c>
    </row>
    <row spans="1:9" r="36">
      <c t="s" s="4" r="A36">
        <v>677</v>
      </c>
      <c t="n" s="6" r="G36">
        <v>39800</v>
      </c>
    </row>
    <row spans="1:9" r="37">
      <c t="s" s="4" r="A37">
        <v>687</v>
      </c>
      <c t="n" s="7" r="G37">
        <v>200000</v>
      </c>
    </row>
    <row spans="1:9" r="38">
      <c t="s" s="4" r="A38">
        <v>688</v>
      </c>
      <c t="s" s="4" r="G38">
        <v>694</v>
      </c>
    </row>
    <row spans="1:9" r="39">
      <c t="s" s="4" r="A39">
        <v>690</v>
      </c>
      <c t="n" s="7" r="G39">
        <v>5100000</v>
      </c>
    </row>
    <row spans="1:9" r="40">
      <c t="s" s="4" r="A40">
        <v>402</v>
      </c>
    </row>
    <row spans="1:9" r="41">
      <c t="s" s="3" r="A41">
        <v>667</v>
      </c>
    </row>
    <row spans="1:9" r="42">
      <c t="s" s="4" r="A42">
        <v>388</v>
      </c>
      <c t="n" s="6" r="G42">
        <v>17000000000</v>
      </c>
      <c t="n" s="7" r="H42">
        <v>500000</v>
      </c>
      <c t="n" s="6" r="I42">
        <v>500000</v>
      </c>
    </row>
    <row spans="1:9" r="43">
      <c t="s" s="4" r="A43">
        <v>404</v>
      </c>
    </row>
    <row spans="1:9" r="44">
      <c t="s" s="3" r="A44">
        <v>667</v>
      </c>
    </row>
    <row spans="1:9" r="45">
      <c t="s" s="4" r="A45">
        <v>388</v>
      </c>
      <c t="n" s="7" r="G45">
        <v>17000</v>
      </c>
      <c t="n" s="7" r="I45">
        <v>500000</v>
      </c>
    </row>
    <row spans="1:9" r="46">
      <c t="s" s="4" r="A46">
        <v>695</v>
      </c>
    </row>
    <row spans="1:9" r="47">
      <c t="s" s="3" r="A47">
        <v>667</v>
      </c>
    </row>
    <row spans="1:9" r="48">
      <c t="s" s="4" r="A48">
        <v>696</v>
      </c>
      <c t="n" s="7" r="D48">
        <v>500000</v>
      </c>
      <c t="n" s="7" r="E48">
        <v>500000</v>
      </c>
      <c t="n" s="7" r="F48">
        <v>500000</v>
      </c>
    </row>
    <row spans="1:9" r="49">
      <c t="s" s="4" r="A49">
        <v>697</v>
      </c>
      <c t="n" s="6" r="D49">
        <v>1000000</v>
      </c>
      <c t="n" s="6" r="E49">
        <v>1000000</v>
      </c>
      <c t="n" s="6" r="F49">
        <v>1000000</v>
      </c>
    </row>
    <row spans="1:9" r="50">
      <c t="s" s="4" r="A50">
        <v>698</v>
      </c>
      <c t="n" s="7" r="D50">
        <v>100000000</v>
      </c>
      <c t="n" s="6" r="E50">
        <v>100000000</v>
      </c>
      <c t="n" s="6" r="F50">
        <v>100000000</v>
      </c>
    </row>
    <row spans="1:9" r="51">
      <c t="s" s="4" r="A51">
        <v>699</v>
      </c>
    </row>
    <row spans="1:9" r="52">
      <c t="s" s="3" r="A52">
        <v>667</v>
      </c>
    </row>
    <row spans="1:9" r="53">
      <c t="s" s="4" r="A53">
        <v>700</v>
      </c>
      <c t="n" s="7" r="E53">
        <v>2800000</v>
      </c>
    </row>
    <row spans="1:9" r="54">
      <c t="s" s="4" r="A54">
        <v>701</v>
      </c>
    </row>
    <row spans="1:9" r="55">
      <c t="s" s="3" r="A55">
        <v>667</v>
      </c>
    </row>
    <row spans="1:9" r="56">
      <c t="s" s="4" r="A56">
        <v>702</v>
      </c>
      <c t="n" s="7" r="F56">
        <v>3000000</v>
      </c>
    </row>
    <row spans="1:9" r="57">
      <c t="s" s="4" r="A57">
        <v>703</v>
      </c>
    </row>
    <row spans="1:9" r="58">
      <c t="s" s="3" r="A58">
        <v>667</v>
      </c>
    </row>
    <row spans="1:9" r="59">
      <c t="s" s="4" r="A59">
        <v>682</v>
      </c>
      <c t="n" s="7" r="C59">
        <v>5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4</v>
      </c>
      <c t="s" s="2" r="B1">
        <v>282</v>
      </c>
    </row>
    <row spans="1:4" r="2">
      <c t="s" s="2" r="B2">
        <v>705</v>
      </c>
      <c t="s" s="2" r="C2">
        <v>2</v>
      </c>
      <c t="s" s="2" r="D2">
        <v>25</v>
      </c>
    </row>
    <row spans="1:4" r="3">
      <c t="s" s="3" r="A3">
        <v>706</v>
      </c>
    </row>
    <row spans="1:4" r="4">
      <c t="s" s="4" r="A4">
        <v>707</v>
      </c>
      <c t="n" s="8" r="C4">
        <v>0.001</v>
      </c>
      <c t="n" s="8" r="D4">
        <v>0.001</v>
      </c>
    </row>
    <row spans="1:4" r="5">
      <c t="s" s="4" r="A5">
        <v>708</v>
      </c>
    </row>
    <row spans="1:4" r="6">
      <c t="s" s="3" r="A6">
        <v>706</v>
      </c>
    </row>
    <row spans="1:4" r="7">
      <c t="s" s="4" r="A7">
        <v>709</v>
      </c>
      <c t="n" s="10" r="B7">
        <v>0.8</v>
      </c>
    </row>
    <row spans="1:4" r="8">
      <c t="s" s="4" r="A8">
        <v>710</v>
      </c>
    </row>
    <row spans="1:4" r="9">
      <c t="s" s="3" r="A9">
        <v>706</v>
      </c>
    </row>
    <row spans="1:4" r="10">
      <c t="s" s="4" r="A10">
        <v>711</v>
      </c>
      <c t="n" s="10" r="B10">
        <v>4.4</v>
      </c>
    </row>
    <row spans="1:4" r="11">
      <c t="s" s="4" r="A11">
        <v>712</v>
      </c>
    </row>
    <row spans="1:4" r="12">
      <c t="s" s="3" r="A12">
        <v>706</v>
      </c>
    </row>
    <row spans="1:4" r="13">
      <c t="s" s="4" r="A13">
        <v>713</v>
      </c>
      <c t="s" s="4" r="B13">
        <v>714</v>
      </c>
    </row>
    <row spans="1:4" r="14">
      <c t="s" s="4" r="A14">
        <v>711</v>
      </c>
      <c t="n" s="10" r="B14">
        <v>1.8</v>
      </c>
    </row>
    <row spans="1:4" r="15">
      <c t="s" s="4" r="A15">
        <v>707</v>
      </c>
      <c t="n" s="9" r="B15">
        <v>0.02</v>
      </c>
    </row>
    <row spans="1:4" r="16">
      <c t="s" s="4" r="A16">
        <v>341</v>
      </c>
      <c t="n" s="9" r="B16">
        <v>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Property and Equipment</vt:lpstr>
      <vt:lpstr>Fair Value Measurements</vt:lpstr>
      <vt:lpstr>Licenses Acquired</vt:lpstr>
      <vt:lpstr>Milestones and Sponsored Resear</vt:lpstr>
      <vt:lpstr>Intangible Asset Licenses</vt:lpstr>
      <vt:lpstr>Debt and Interest</vt:lpstr>
      <vt:lpstr>Accrued Expenses and Other Long</vt:lpstr>
      <vt:lpstr>Non-Controlling Interests</vt:lpstr>
      <vt:lpstr>Net Loss per Common Share</vt:lpstr>
      <vt:lpstr>Stockholders' Equity</vt:lpstr>
      <vt:lpstr>Related Party Note</vt:lpstr>
      <vt:lpstr>Subsequent Events</vt:lpstr>
      <vt:lpstr>Summary of Significant Accoun20</vt:lpstr>
      <vt:lpstr>Property and Equipment (Tables)</vt:lpstr>
      <vt:lpstr>Fair Value Measurements (Tables</vt:lpstr>
      <vt:lpstr>Licenses Acquired (Tables)</vt:lpstr>
      <vt:lpstr>Debt and Interest (Tables)</vt:lpstr>
      <vt:lpstr>Accrued Expenses and Other Lo25</vt:lpstr>
      <vt:lpstr>Non-Controlling Interests (Tabl</vt:lpstr>
      <vt:lpstr>Net Loss per Common Share (Tabl</vt:lpstr>
      <vt:lpstr>Stockholders' Equity (Tables)</vt:lpstr>
      <vt:lpstr>Summary of Significant Accoun29</vt:lpstr>
      <vt:lpstr>Property and Equipment - Compon</vt:lpstr>
      <vt:lpstr>Property and Equipment - Additi</vt:lpstr>
      <vt:lpstr>Fair Value Measurements - Avenu</vt:lpstr>
      <vt:lpstr>Fair Value Measurements - Fair </vt:lpstr>
      <vt:lpstr>Fair Value Measurements - Finan</vt:lpstr>
      <vt:lpstr>Fair Value Measurements - Chang</vt:lpstr>
      <vt:lpstr>Fair Value Measurements - Addit</vt:lpstr>
      <vt:lpstr>Licenses Acquired - Summary Of </vt:lpstr>
      <vt:lpstr>Licenses Acquired - Additional </vt:lpstr>
      <vt:lpstr>Milestones and Sponsored Rese39</vt:lpstr>
      <vt:lpstr>Intangible Asset Licenses - Add</vt:lpstr>
      <vt:lpstr>Debt and Interest - Long-term d</vt:lpstr>
      <vt:lpstr>Debt and Interest - Schedule of</vt:lpstr>
      <vt:lpstr>Debt and Interest- Additional I</vt:lpstr>
      <vt:lpstr>Accrued Expenses and Other Lo44</vt:lpstr>
      <vt:lpstr>Non-Controlling Interests - Sum</vt:lpstr>
      <vt:lpstr>Non-Controlling Interests - S46</vt:lpstr>
      <vt:lpstr>Net Loss per Common Share - Com</vt:lpstr>
      <vt:lpstr>Net Loss per Common Share - Add</vt:lpstr>
      <vt:lpstr>Stockholders' Equity - Employee</vt:lpstr>
      <vt:lpstr>Stockholders' Equity - Stock Op</vt:lpstr>
      <vt:lpstr>Stockholders' Equity - Restrict</vt:lpstr>
      <vt:lpstr>Stockholders' Equity - summariz</vt:lpstr>
      <vt:lpstr>Stockholders' Equity - The fair</vt:lpstr>
      <vt:lpstr>Stockholders' Equity - Addition</vt:lpstr>
      <vt:lpstr>Related Party Not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10:54Z</dcterms:created>
  <dcterms:modified xmlns:dcterms="http://purl.org/dc/terms/" xmlns:xsi="http://www.w3.org/2001/XMLSchema-instance" xsi:type="dcterms:W3CDTF">2016-05-10T17:10:54Z</dcterms:modified>
  <dc:title xmlns:dc="http://purl.org/dc/elements/1.1/">Untitled</dc:title>
  <dc:description xmlns:dc="http://purl.org/dc/elements/1.1/"/>
  <dc:subject xmlns:dc="http://purl.org/dc/elements/1.1/"/>
  <cp:keywords/>
  <cp:category/>
</cp:coreProperties>
</file>